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densed Consildated Statement"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BANK CREDIT LINES AND GOVERNMEN" sheetId="14" state="visible" r:id="rId14"/>
    <sheet xmlns:r="http://schemas.openxmlformats.org/officeDocument/2006/relationships" name="SIGNIFICANT CUSTOMER AND DEPEND" sheetId="15" state="visible" r:id="rId15"/>
    <sheet xmlns:r="http://schemas.openxmlformats.org/officeDocument/2006/relationships" name="INCOME TAXES" sheetId="16" state="visible" r:id="rId16"/>
    <sheet xmlns:r="http://schemas.openxmlformats.org/officeDocument/2006/relationships" name="EARNINGS (LOSS) PER SHARE"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VENUE RECOGNITION (Tables)" sheetId="21" state="visible" r:id="rId21"/>
    <sheet xmlns:r="http://schemas.openxmlformats.org/officeDocument/2006/relationships" name="INVENTORIES (Tables)" sheetId="22" state="visible" r:id="rId22"/>
    <sheet xmlns:r="http://schemas.openxmlformats.org/officeDocument/2006/relationships" name="ACCRUED EXPENSES (Tables)" sheetId="23" state="visible" r:id="rId23"/>
    <sheet xmlns:r="http://schemas.openxmlformats.org/officeDocument/2006/relationships" name="COMMITMENTS AND CONTINGENCIES (" sheetId="24" state="visible" r:id="rId24"/>
    <sheet xmlns:r="http://schemas.openxmlformats.org/officeDocument/2006/relationships" name="EARNINGS (LOSS) PER SHARE (Tabl" sheetId="25" state="visible" r:id="rId25"/>
    <sheet xmlns:r="http://schemas.openxmlformats.org/officeDocument/2006/relationships" name="NATURE OF OPERATIONS AND BASI_2" sheetId="26" state="visible" r:id="rId26"/>
    <sheet xmlns:r="http://schemas.openxmlformats.org/officeDocument/2006/relationships" name="SCHEDULE OF PERFORMANCE OBLIGAT" sheetId="27" state="visible" r:id="rId27"/>
    <sheet xmlns:r="http://schemas.openxmlformats.org/officeDocument/2006/relationships" name="SCHEDULE OF CONTRACT BALANCES (" sheetId="28" state="visible" r:id="rId28"/>
    <sheet xmlns:r="http://schemas.openxmlformats.org/officeDocument/2006/relationships" name="SCHEDULE OF DISAGGREGATION OF R" sheetId="29" state="visible" r:id="rId29"/>
    <sheet xmlns:r="http://schemas.openxmlformats.org/officeDocument/2006/relationships" name="REVENUE RECOGNITION (Details Na" sheetId="30" state="visible" r:id="rId30"/>
    <sheet xmlns:r="http://schemas.openxmlformats.org/officeDocument/2006/relationships" name="SCHEDULE OF INVENTORIES (Detail" sheetId="31" state="visible" r:id="rId31"/>
    <sheet xmlns:r="http://schemas.openxmlformats.org/officeDocument/2006/relationships" name="INVENTORIES (Details Narrative)" sheetId="32" state="visible" r:id="rId32"/>
    <sheet xmlns:r="http://schemas.openxmlformats.org/officeDocument/2006/relationships" name="SCHEDULE OF ACCRUED EXPENSES (D" sheetId="33" state="visible" r:id="rId33"/>
    <sheet xmlns:r="http://schemas.openxmlformats.org/officeDocument/2006/relationships" name="SCHEDULE OF LEASE MATURITY (Det" sheetId="34" state="visible" r:id="rId34"/>
    <sheet xmlns:r="http://schemas.openxmlformats.org/officeDocument/2006/relationships" name="SCHEDULE OF SUPPLEMENTAL CASH F" sheetId="35" state="visible" r:id="rId35"/>
    <sheet xmlns:r="http://schemas.openxmlformats.org/officeDocument/2006/relationships" name="SCHEDULE OF MINIMUM ANNUAL ROYA" sheetId="36" state="visible" r:id="rId36"/>
    <sheet xmlns:r="http://schemas.openxmlformats.org/officeDocument/2006/relationships" name="COMMITMENTS AND CONTINGENCIES_2" sheetId="37" state="visible" r:id="rId37"/>
    <sheet xmlns:r="http://schemas.openxmlformats.org/officeDocument/2006/relationships" name="BANK CREDIT LINES AND GOVERNM_2" sheetId="38" state="visible" r:id="rId38"/>
    <sheet xmlns:r="http://schemas.openxmlformats.org/officeDocument/2006/relationships" name="SIGNIFICANT CUSTOMER AND DEPE_2" sheetId="39" state="visible" r:id="rId39"/>
    <sheet xmlns:r="http://schemas.openxmlformats.org/officeDocument/2006/relationships" name="INCOME TAXES (Details Narrative" sheetId="40" state="visible" r:id="rId40"/>
    <sheet xmlns:r="http://schemas.openxmlformats.org/officeDocument/2006/relationships" name="SCHEDULE OF NET LOSS PER SHARE " sheetId="41" state="visible" r:id="rId41"/>
    <sheet xmlns:r="http://schemas.openxmlformats.org/officeDocument/2006/relationships" name="EARNINGS (LOSS) PER SHARE (Deta" sheetId="42" state="visible" r:id="rId42"/>
    <sheet xmlns:r="http://schemas.openxmlformats.org/officeDocument/2006/relationships" name="RELATED PARTY TRANSACTIONS (Det"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00_);_(&quot;$ &quot;(#,##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6 Months Ended</t>
        </is>
      </c>
    </row>
    <row r="2">
      <c r="B2" s="2" t="inlineStr">
        <is>
          <t>Jun. 30, 2021</t>
        </is>
      </c>
      <c r="C2" s="2" t="inlineStr">
        <is>
          <t>Aug.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37649</t>
        </is>
      </c>
    </row>
    <row r="13">
      <c r="A13" s="4" t="inlineStr">
        <is>
          <t>Entity Registrant Name</t>
        </is>
      </c>
      <c r="B13" s="4" t="inlineStr">
        <is>
          <t>MINIM,
INC.</t>
        </is>
      </c>
    </row>
    <row r="14">
      <c r="A14" s="4" t="inlineStr">
        <is>
          <t>Entity Central Index Key</t>
        </is>
      </c>
      <c r="B14" s="4" t="inlineStr">
        <is>
          <t>0001467761</t>
        </is>
      </c>
    </row>
    <row r="15">
      <c r="A15" s="4" t="inlineStr">
        <is>
          <t>Entity Tax Identification Number</t>
        </is>
      </c>
      <c r="B15" s="4" t="inlineStr">
        <is>
          <t>04-2621506</t>
        </is>
      </c>
    </row>
    <row r="16">
      <c r="A16" s="4" t="inlineStr">
        <is>
          <t>Entity Incorporation, State or Country Code</t>
        </is>
      </c>
      <c r="B16" s="4" t="inlineStr">
        <is>
          <t>DE</t>
        </is>
      </c>
    </row>
    <row r="17">
      <c r="A17" s="4" t="inlineStr">
        <is>
          <t>Entity Address, Address Line One</t>
        </is>
      </c>
      <c r="B17" s="4" t="inlineStr">
        <is>
          <t>848 Elm Street</t>
        </is>
      </c>
    </row>
    <row r="18">
      <c r="A18" s="4" t="inlineStr">
        <is>
          <t>Entity Address, City or Town</t>
        </is>
      </c>
      <c r="B18" s="4" t="inlineStr">
        <is>
          <t>Manchester</t>
        </is>
      </c>
    </row>
    <row r="19">
      <c r="A19" s="4" t="inlineStr">
        <is>
          <t>Entity Address, State or Province</t>
        </is>
      </c>
      <c r="B19" s="4" t="inlineStr">
        <is>
          <t>NH</t>
        </is>
      </c>
    </row>
    <row r="20">
      <c r="A20" s="4" t="inlineStr">
        <is>
          <t>Entity Address, Postal Zip Code</t>
        </is>
      </c>
      <c r="B20" s="4" t="inlineStr">
        <is>
          <t>03101</t>
        </is>
      </c>
    </row>
    <row r="21">
      <c r="A21" s="4" t="inlineStr">
        <is>
          <t>City Area Code</t>
        </is>
      </c>
      <c r="B21" s="4" t="inlineStr">
        <is>
          <t>833</t>
        </is>
      </c>
    </row>
    <row r="22">
      <c r="A22" s="4" t="inlineStr">
        <is>
          <t>Local Phone Number</t>
        </is>
      </c>
      <c r="B22" s="4" t="inlineStr">
        <is>
          <t>966-4646</t>
        </is>
      </c>
    </row>
    <row r="23">
      <c r="A23" s="4" t="inlineStr">
        <is>
          <t>Title of 12(b) Security</t>
        </is>
      </c>
      <c r="B23" s="4" t="inlineStr">
        <is>
          <t>Common
    Stock, $0.01 per share</t>
        </is>
      </c>
    </row>
    <row r="24">
      <c r="A24" s="4" t="inlineStr">
        <is>
          <t>Trading Symbol</t>
        </is>
      </c>
      <c r="B24" s="4" t="inlineStr">
        <is>
          <t>MINM</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58312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3) REVENUE RECOGNITION The
Company primarily sells hardware products to its customers. The hardware products include cable modems and gateways, mobile broadband
modems, wireless routers, MoCA adapters and mesh home networking devices. The Company derives its net sales primarily from the sales
of hardware products to computer peripherals retailers, computer product distributors, OEMs, and direct to consumers and other channel
partners via the Internet. The Company accounts for point-of-sale taxes on a net basis. The
Company also sells and earns revenues from software as a service (“SaaS”), including software service that enables and secures
a better-connected home with the AI-driven smart home WiFi management and security platform. Customers do not have the contractual right
or ability to take possession of the hosted software. The
Company has concluded that transfer of control of its hardware products transfers to the customer upon shipment or delivery, depending
on the delivery terms of the purchase agreement. Revenues from sales of hardware products are recognized at a point in time upon transfer
of control. The
Company sells software as a SaaS offering. The SaaS agreements are offered over a defined contract period, generally one year, and are
sold to Internet service providers, who then promote the services to their subscribers. These services are available as an on-demand
application over the defined term. The agreements include service offerings, which deliver applications and technologies via cloud-based
deployment models that the Company develops functionality for, provides unspecified updates and enhancements for, and hosts, manages,
provides upgrade and support for the customers access by entering into solution agreements for a stated period. The monthly fees charged
to the customers are based on the number of subscribers utilizing the services each month, and the revenue recognized generally corresponds
to the monthly billing amounts as the services are delivered. Multiple
Performance Obligations During
the six months ended June 30, 2021, the Company introduced new hardware products that include SaaS software services as a bundled product
to its customers. The Company accounts for these sales in accordance with the multiple performance obligation guidance of ASC Topic 606.
For multiple performance obligation contracts, the Company accounts for the promises separately as individual performance obligations
if they are distinct. Performance obligations are determined to be distinct if they are both capable of being distinct and distinct within
the context of the contract. In determining whether performance obligations meet the criteria of being distinct, the Company considers
a number of factors, such as degree of interrelation and interdependence between obligations, and whether or not the good or service
significantly modifies or transforms another good or service in the contract. SaaS included with certain hardware products is considered
distinct from the hardware, and therefore the hardware and SaaS software services offerings are treated as separate performance obligations. After
identifying the separate performance obligations, the transaction price is allocated to the separate obligations on a relative standalone
selling price basis (“SSP”). SSP’s are generally determined based on the prices charged to customers when the performance
obligation is sold separately or using an adjusted market assessment. The estimated SSP of the hardware and SaaS offerings are directly
observable from the sales of those products and software based on a range of prices. Revenue
is recognized for each distinct performance obligation as control is transferred to the customer. In general, control of the hardware
transfers to the customer at time of shipment or delivery while the SaaS offering is delivered over the service period. Revenue attributable
to hardware products bundled with SaaS offerings are recognized at the time control of the product transfers to the customer. The transaction
price allocated to the SaaS offering is recognized ratably beginning when the customer is expected to activate their account and over
a three-year period that the Company has estimated based on the expected replacement of the hardware. The
following table includes estimated revenue expected to be recognized in the future related to performance obligations for the SaaS offering
that are unsatisfied or (partially unsatisfied) as of June 30, 2021: SCHEDULE
OF PERFORMANCE OBLIGATIONS
1 year 2 years Greater than 2 years Total
Performance obligations $ 349,961 $ 330,391 $ 322,508 $ 1,002,860 Other
considerations of ASC 606 include the following: ●
Warranties ●
Returned Goods 1.3 775 ●
Price protection ●
Volume Rebates and Promotion Programs 113 384 Contract
Balances The
Company records accounts receivable when it has an unconditional right to consideration. Contract liabilities are recorded when cash
payments are received or due in advance of performance. Contract liabilities consist of deferred revenue, where the Company has unsatisfied
performance obligations. The
following table reflects the contract balances as of periods ended: SCHEDULE
OF CONTRACT BALANCES
Balance Sheet Location June 30, 2021 December 31, 2020
Accounts receivable, net Accounts receivable, net $ 9,254,845 $ 9,203,334
Contract liabilities - current Deferred revenue, current $ 349,961 $ —
Contract liabilities – non-current Deferred revenue, non-current $ 652,899 $ — The
Company’s business is controlled as a single operating segment that consists of the manufacture and sale of cable modems and gateway,
and the majority of the Company’s customers are retailers and distributors. Disaggregated
revenue by distribution channel for three and six months ended: SCHEDULE
OF DISAGGREGATION OF REVENUE
2021 2020 2021 2020
Three Months Ended June 30, Six Months Ended June 30,
2021 2020 2021 2020
Retailers $ 12,995,760 $ 8,321,755 $ 26,787,278 $ 19,296,044
Distributors 1,872,934 1,587,617 2,786,084 2,185,146
Other 24,451 363,385 337,357 747,170
Total $ 14,893,145 $ 10,272,757 $ 29,910,719 $ 22,228,360 Disaggregated
revenue by product for three and six months ended:
2021 2020 2021 2020
Three Months Ended June 30, Six Months Ended June 30,
2021 2020 2021 2020
Cable Modems &amp; gateways $ 12,808,320 $ 9,192,784 $ 27,395,410 $ 20,362,794
Software as a service 152,704 — 277,376 —
Other 1,932,121 1,079,973 2,237,933 1,865,566
Total $ 14,893,145 $ 10,272,757 $ 29,910,719 $ 22,228,360
Revenues $ 14,893,145 $ 10,272,757 $ 29,910,719 $ 22,228,3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4) INVENTORIES SCHEDULE
OF INVENTORIES
Inventories consist of : June 30, 2021 December 31, 2020
Raw materials $ 1,521,699 $ 1,238,332
Work in process 7,414 84,203
Finished goods 18,049,917 15,182,305
Total $ 19,579,030 $ 16,504,840 Finished
goods include consigned inventory held by our customers of approximately $ 3.4 2.3 5.6 6.2 214 13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5) ACCRUED EXPENSES Accrued
expenses consisted of the following: SCHEDULE
OF ACCRUED EXPENSES
June
30, 2021 December 31, 2020
Inventory $ 280,408 $ 1,458,850
Payroll &amp; related compensation 149,100 853,402
Professional fees 588,156 618,308
Royalty costs 1,586,571 1,906,439
Sales allowances 1,714,068 1,559,847
Sales and use tax 70,528 183,264
Other 656,748 884,953
Total accrued other expenses $ 5,045,579 $ 7,465,0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6) COMMITMENTS AND CONTINGENCIES (a)
Lease Obligations In
May 2020, the Company signed a two 3,218 The agreement
includes a one-time option to cancel the second year of lease with three months advance notice. 13 4 27 4 Upon
the completion of the Zoom Connectivity Merger, the Company assumed Zoom Connectivity’s office facility lease located at
the 848 Elm Street in Manchester, NH. The two 2,656 8 15 In
June 2019, the Company signed a twelve June 30, 2020 134 261 The
Company performs most of the final assembly, testing, packaging, warehousing and distribution at an approximately 24,000 On April 16, 2021, the Company signed a lease extension to November 30, 2021. 22 49 The
Company also had a lease for approximately 1,550 1,500 35 71 At
inception of a lease the Company determines whether that lease meets the classification criteria of a finance or operating lease. Some
of the Company’s lease arrangements contain lease components (e.g., minimum rent payments) and non-lease components (e.g., maintenance,
labor charges, etc.). The Company generally accounts for each component separately based on the estimated standalone price of each component. As
of June 30, 2021, the Company’s estimated future minimum committed rental payments, excluding executory costs, under the operating
leases described above to their expiration or the earliest possible termination date, whichever is sooner. There is no future minimum
committed rental payment that extend beyond 2022. Operating
leases are included in operating lease right-of-use assets, operating lease liabilities, and long-term operating lease liabilities on
the consolidated balance sheets. These assets and liabilities are recognized at the commencement date based on the present value of remaining
lease payments over the lease term using the Company’s secured incremental borrowing rates or implicit rates, when readily determinable.
Short-term operating leases, which have an initial term of 12 months or less, are not recorded on the balance sheet. Lease
expense for operating leases is recognized on a straight-line basis over the lease term. Lease expense is included in general and administrative
expenses on the consolidated statements of operations. The
following table presents information about the amount and timing of the Company’s operating leases as of June 30, 2021. SCHEDULE
OF LEASE MATURITY
June 30, 2021
Maturity of Lease Liabilities Lease Payments
2021 (remaining) $ 72,741
2022 22,794
Less: Imputed interest (2,881 )
Present value of operating lease liabilities $ 92,654
Balance Sheet Classification
Current maturities of operating lease liabilities $ 92,654
Operating lease liabilities, less current maturities —
Total operating lease liabilities $ 92,654
Other Information
Weighted-average remaining lease term for operating leases 0.7
Weighted-average discount rate for operating leases 7.1 % Cash
Flows During
the three months ended June 30, 2021 and 2020, the Company recorded an additional lease liability and corresponding right-of-use asset
of $ 59 96 58 55 55 55 Supplemental
cash flow information and non-cash activity related to our operating leases are as follows: SCHEDULE
OF SUPPLEMENTAL CASH FLOW INFORMATION RELATED TO OPERATING LEASES
2021 2020
Six Months Ended June 30,
2021 2020
Operating cash flow information:
Amounts included in measurement of lease liabilities $ 59,202 $ 57,404
Non-cash activities:
Right-of-use assets obtained in exchange for lease obligations $ 59,202 $ 96,199 (b)
Commitments The
Company is party to a license agreement with Motorola Mobility LLC pursuant to which the Company has an exclusive license to use certain
trademarks owned by Motorola Trademark Holdings, LLC for the manufacture, sale and marketing of consumer cable modem products, consumer
routers, WiFi range extenders, MoCa adapters, cellular sensors, home powerline network adapters, and access points worldwide through
a wide range of authorized sales channels. The license agreement, has a term ending December 31, 2025. In
connection with the License Agreement, the Company has committed to reserve a certain percentage of wholesale prices for use in advertising,
merchandising and promotion of the related products. Additionally, the Company is required to make quarterly royalty payments equal to
a certain percentage of the preceding quarter’s net sales with minimum annual royalty payments as follows: SCHEDULE
OF MINIMUM ANNUAL ROYALTY PAYMENTS
Years ending December 31,
2021 (remaining) $ 3,175,000
2022 6,600,000
2023 6,850,000
2024 7,100,000
2025 7,100,000
Total $ 30,825,000
Total minimum royalty payments $ 30,825,000 Royalty
expense under the license agreement was $ 1.6 1.3 3.2 2.5 (c)
Contingencies The
Company is party to various lawsuits and administrative proceedings arising in the ordinary course of business. The Company evaluates
such lawsuits and proceedings on a case-by-case basis, and its policy is to vigorously contest any such claims which it believes are
without merit. On
February 16, 2021, the Company received a letter from a law firm representing a purported stockholder of the Company requesting the opportunity
to review certain books and records of the Company to investigate the possibility of breaches of fiduciary duty by current and former
members of the Board of Directors and the Company’s controlling stockholder in connection with his and his affiliates’ acquisition
of majority control of the Company without compensating the Company’s minority stockholders and the acquisition by merger of Zoom
Connectivity in which he held a substantial equity stake. The parties have been in negotiations with the counsel for the purported stockholder
to resolve this matter. The Company believes that the resolution of this matter is likely to include the imposition of certain corporate
governance restrictions, which would expand on current practices of the Company over a longer period of time than the standstill agreement
currently in effect with the Company’s controlling stockholder, on the Company and the controlling stockholder and his affiliates
and the payment of legal expenses. The matter is under negotiation and is subject to change based upon the negotiations and any other
factors that may arise. There can be no assurance that this matter will be resolved on satisfactory terms. On
June 29, 2021, the Company received a letter from a law firm representing a purported stockholder of the Company making a litigation
demand on behalf of the Company and its stockholders to address certain alleged misconduct by the Company’s Board of Directors
in connection with the implementation of an amendment to the Company’s Amended and Restated Certificate of Incorporation without
having received proper stockholder approval thereof as required under Delaware corporation law. The letter demanded that the Board of
Directors take immediate action to: deem the amendment ineffective and make appropriate disclosure of that fact and seek a valid stockholder
approval of the amendment; and adopt and implement adequate internal controls and systems at the Company designed to prohibit and prevent
a recurrence of the circumstances. The letter requested a response or contact with the law firm on or before July 16, 2021. On June 30,
2021, the Company filed with the Delaware Secretary of State a Certificate of Correction to void the previously filed amendment to the
Company’s Amended and Restated Certificate of Incorporation. The Company filed an amendment to a Current Report on Form 8-K to
disclose these matters. The Company held a special meeting of stockholders on July 22, 2021 and received the requisite stockholder approval
of the amendment. On July 23, 2021, the Company filed with the Delaware Secretary of State an amendment to the Company’s Amended
and Restated Certificate of Incorporation to increase the number of authorized shares of capital stock to 62,000,000 60,000,000 2,000,000 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both of the criteria are not met, the Company reassesses whether there is at least a reasonable possibility
that a loss, or additional losses, may be incurred. If there is a reasonable possibility that a loss may be incurred, the Company discloses
the estimate of the amount of the loss or range of losses, that the amount is not material, or that an estimate of the loss cannot be
made. Except for the matter disclosed above, at June 30, 2021, the Company is not currently a party to any legal proceedings that, if
determined adversely to the Company, in management’s opinion, are currently expected to individually or in the aggregate have a
material adverse effect on the Company’s business, operating results or financial condition taken as a whole. The Company expenses
its legal fees as incurred. In
the ordinary course of its business, in addition to the matters described above, the Company is subject to lawsuits, arbitrations,
claims, and other legal proceedings in connection with their business. Some of such additional proceedings include claims
for substantial or unspecified compensatory and/or punitive damages. A substantial adverse judgment or other unfavorable resolution of
such matters could have a material adverse effect on the Company’s financial condition, results of operations, and cash
flows. Management believes that the Company has adequate legal defenses with respect to such additional legal proceedings to which
it is a defendant or respondent and that the outcome of such proceedings is not likely to have a material adverse effect on the
financial condition, results of operations, or cash flows of the Company. However, the Company is unable to predict the outcome of these
matt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NK CREDIT LINES AND GOVERNMENT LOANS</t>
        </is>
      </c>
      <c r="B1" s="2" t="inlineStr">
        <is>
          <t>6 Months Ended</t>
        </is>
      </c>
    </row>
    <row r="2">
      <c r="B2" s="2" t="inlineStr">
        <is>
          <t>Jun. 30, 2021</t>
        </is>
      </c>
    </row>
    <row r="3">
      <c r="A3" s="3" t="inlineStr">
        <is>
          <t>Debt Disclosure [Abstract]</t>
        </is>
      </c>
    </row>
    <row r="4">
      <c r="A4" s="4" t="inlineStr">
        <is>
          <t>BANK CREDIT LINES AND GOVERNMENT LOANS</t>
        </is>
      </c>
      <c r="B4" s="4" t="inlineStr">
        <is>
          <t xml:space="preserve">(7) BANK CREDIT LINES AND GOVERNMENT LOANS Bank
Credit Line On
December 18, 2012 and as amended, the Company entered into a Financing Agreement with Rosenthal &amp; Rosenthal, Inc. (the “Financing
Agreement”). The Financing Agreement provided for up to $ 4.0 5.0 On
March 12, 2021, the Company terminated its Financing Agreement with Rosenthal &amp; Rosenthal, Inc. and entered into a new loan and security
agreement with Silicon Valley Bank (the “SVB Loan Agreement”). The SVB Loan Agreement provides for a revolving facility up
to a principal amount of $ 12.0 March 12,
2023 Loans under the credit facility bear interest at a rate per annum equal to (i) at all times when a streamline period is in
effect, the greater of (a) one-half of one percent (0.50%) above the Prime Rate or (b) three and three-quarters of one percent (3.75%)
and (ii) at all times when a streamline period is not effect, the greater of (a) one percent (1.0%) above the Prime Rate and (b) four
and one-quarter of one percent (4.25%). Interest is payable monthly. The availability of borrowings under the SVB Loan Agreement are
subject to certain conditions and requirements, and the borrowing base amount is up to (a) 85% of eligible accounts receivable balances
plus (b) the least of (i) 60% of eligible inventory, (ii) 85% of net orderly liquidation value, and (iii) $4.8 million. In conjunction
with the SVB Loan Agreement, the Company secured a $ 1.0 The
Company incurred $ 93 78 3
106 8 As
of June 30, 2021, the Company had $ 7.3 79 2.8 4.25 Government
Loans On
March 27, 2020, the Coronavirus Aid, Relief, and Economic Security Act (the “CARES Act”) was enacted to provide financial
aid to family and businesses impacted by the COVID-19 pandemic. The Company participated in the CARES Act, and on April 15, 2020, the
Company entered into
a note payable with Primary Bank, a bank under the Small Business Administration (“SBA”), Paycheck Protection Program (“PPP”)
in the amount of $ 583 March 15, 2022 1 two years 513 On
April 11, 2020, Zoom Connectivity entered into a note payable with Primary Bank and received $ 545 March 11, 2022 1 two years 535 3 In
February 2021, the Company received an additional forgiveness of $ 20 For
the period ended June 30, 2021, the Company has recorded $ 61 65 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CUSTOMER AND DEPENDENCY ON KEY SUPPLIERS</t>
        </is>
      </c>
      <c r="B1" s="2" t="inlineStr">
        <is>
          <t>6 Months Ended</t>
        </is>
      </c>
    </row>
    <row r="2">
      <c r="B2" s="2" t="inlineStr">
        <is>
          <t>Jun. 30, 2021</t>
        </is>
      </c>
    </row>
    <row r="3">
      <c r="A3" s="3" t="inlineStr">
        <is>
          <t>Risks and Uncertainties [Abstract]</t>
        </is>
      </c>
    </row>
    <row r="4">
      <c r="A4" s="4" t="inlineStr">
        <is>
          <t>SIGNIFICANT CUSTOMER AND DEPENDENCY ON KEY SUPPLIERS</t>
        </is>
      </c>
      <c r="B4" s="4" t="inlineStr">
        <is>
          <t>(8) SIGNIFICANT CUSTOMER AND DEPENDENCY ON KEY SUPPLIERS Relatively
few companies account for a substantial portion of the Company’s revenues. In the three months ended June 30, 2021, three companies
accounted for 10% or greater individually and 93 78 88 89 85 89 The
Company’s customers generally do not enter into long-term agreements obligating them to purchase products. The Company may not
continue to receive significant revenues from any of these or from other large customers. A reduction or delay in orders from any of
the Company’s significant customers, or a delay or default in payment by any significant customer could materially harm the Company’s
business and prospects. Because of the Company’s significant customer concentration, its net sales and operating income could fluctuate
significantly due to changes in political or economic conditions, or the loss, reduction of business, or less favorable terms for any
of the Company’s significant customers. The
Company participates in the PC peripherals industry, which is characterized by aggressive pricing practices, continually changing customer
demand patterns and rapid technological developments. The Company’s operating results could be adversely affected should the Company
be unable to successfully anticipate customer demand accurately; manage its product transitions, inventory levels and manufacturing process
efficiently; distribute its products quickly in response to customer demand; differentiate its products from those of its competitors
or compete successfully in the markets for its new products. The
Company depends on many third-party suppliers for key components contained in its product offerings. For some of these components, the
Company may only use a single source supplier, in part due to the lack of alternative sources of supply. During the three months ended
June 30, 2021, the Company had one supplier that provided 99 9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9) INCOME TAXES During
the six months ended June 30, 2021 and 2020, we recorded no We
have evaluated the positive and negative evidence bearing upon the Company’s ability to realize its deferred tax assets, which
primarily consist of net operating loss carryforwards and research and development tax credits. We considered the history of cumulative
net losses, estimated future taxable income and prudent and feasible tax planning strategies and we have concluded that it is more likely
than not that we will not realize the benefits of our deferred tax assets. As a result, as of June 30, 2021 and December 31, 2020, we
recorded a full valuation allowance against our net deferred tax assets. As
of June 30, 2021 and December 31, 2020, the Company had federal net operating loss carry-forwards of approximately $ 64 61.8 2021 15.9 21 19.2 They are due to expire in varying amounts from 2032 through
2040. 31 33 6 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n. 30, 2021</t>
        </is>
      </c>
    </row>
    <row r="3">
      <c r="A3" s="3" t="inlineStr">
        <is>
          <t>Net loss per share:</t>
        </is>
      </c>
    </row>
    <row r="4">
      <c r="A4" s="4" t="inlineStr">
        <is>
          <t>EARNINGS (LOSS) PER SHARE</t>
        </is>
      </c>
      <c r="B4" s="4" t="inlineStr">
        <is>
          <t xml:space="preserve">(10) EARNINGS (LOSS) PER SHARE Basic
earnings (loss) per share is calculated by dividing net income (loss) attributable to common stockholders by the weighted-average number
of common shares. Diluted earnings (loss) per share reflects additional common shares that would have been outstanding if dilutive potential
shares of Common Stock had been issued. Potential shares of Common Stock that may be issued by the Company include shares of Common Stock
that may be issued upon exercise of outstanding stock options. Under the treasury stock method, the unexercised options are assumed to
be exercised at the beginning of the period or at issuance, if later. The assumed proceeds are then used to purchase shares of Common
Stock at the average market price during the period. Net
loss per share for the three and six months ended June 30, 2021 and 2020, respectively, are as follows: SCHEDULE
OF NET LOSS PER SHARE
June 30, 2021 June 30, 2020 June 30, 2021 June 30, 2020
Three Months Ended Six Months Ended
June 30, 2021 June 30, 2020 June 30, 2021 June 30, 2020
Numerator:
Net loss $ (1,553,911 ) $ (1,527,985 ) $ (2,099,431 ) $ (2,279,864 )
Denominator:
Weighted average common shares - basic 35,482,181 22,275,441 35,368,931 21,776,101
Potentially dilutive common share equivalent 1,511,030 314,493 1.511,030 314,493
Weighted average common shares - dilutive $ 36,993,211 $ 22,589,934 36,879,961 22,090,594
Basic net loss per share $ (0.04 ) $ (0.07 ) $ (0.06 ) $ (0.10 )
Diluted net loss per share $ (0.04 ) $ (0.07 ) $ (0.06 ) $ (0.10 ) Diluted
loss per common share excludes the effects of 1,511,030 314,493 1,511,030 314,4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1) RELATED PARTY TRANSACTIONS Zoom
Connectivity On
November 12, 2020, the Company entered into the Merger Agreement pursuant to which the Company and Zoom Connectivity merged and combined
their businesses. Zoom Connectivity offers a cloud WiFi management platform that enables and secures a better-connected home by providing
AI-driven WiFi management and IoT security platform for homes, SMBs, and broadband service providers. Mr. Jeremy Hitchcock was Chairman
and, together with Ms. Elizabeth Hitchcock, a controlling stockholder of Zoom Connectivity. Prior to the Zoom Connectivity Merger, the
Company had licensed Zoom Connectivity software products and, upon completion of the Zoom Connectivity Merger, the Company expected to
integrate not only the Zoom Connectivity software with the Company’s hardware products but also to combine Zoom Connectivity’s
business-to-business sales channels with the Company’s retail channels. Immediately prior to execution of the Merger Agreement,
Mr. Hitchcock, the Company’s Chairman of the Board of Directors, and Ms. Hitchcock, his spouse and a director of the Company, were,
through investment vehicles jointly beneficially owned by them, the majority stockholders of both the Company and Zoom Connectivity. Zoom
Connectivity Relationship On
July 25, 2019, the Company entered into a Master Partnership Agreement with Zoom Connectivity together with a related Statement of Work,
License, Collaborative Agreement, Software/Service Availability Agreement and Software/Service Support Level Agreement (collectively,
the “Partnership Agreement”). Mr. Hitchcock was the Chairman of Zoom Connectivity. Under the Partnership Agreement, the Company
would integrate software and services into certain hardware products distributed by the Company, and Zoom Connectivity would be entitled
to certain fees and a portion of revenue received from the end users of such services and software. The Company and Zoom Connectivity
entered into an additional Statement of Work on December 31, 2019 providing for further integration of Zoom Connectivity services, with
a monthly minimum payment of $ 5 36 months 90 15 45 45 45 no Zoom
Connectivity leases office space located at the 848 Elm Street, Manchester, NH. The landlord is an affiliate entity owned by Mr. Hitchcock.
The two 2,656 30 8 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2) SUBSEQUENT EVENTS On
July 7, 2021, the Company’s Common Stock ceased trading on the OTCQB and commenced trading on The Nasdaq Capital Market under the
ticker symbol “MINM.” On
July 20, 2021, the Company renewed its Manchester, New Hampshire headquarter offices with an effective term from August 1, 2021 to July
31, 2022. 30,000 A
proposal on the amendment to our Amended and Restated Certificate of Incorporation was considered but not approved by the stockholders
of the Company at its 2021 Annual Meeting of Stockholders held on June 2, 2021. The voting results of this proposal reflected a tabulation
report that treated the proposal as “routine”; however, the Company’s proxy materials for the 2021 Annual Meeting of
Stockholders described the proposal as “non-routine.” When tabulated as a non-routine matter, this proposal was not approved
by the Company’s stockholders. Certain shares of Common Stock beneficially owned by executive officers and directors of the Company
who had been stockholders of Zoom Connectivity, inadvertently were not voted at the meeting. If those votes had been cast at the meeting
and were voted for the proposal, the proposal would have been approved by the requisite vote of the Company’s stockholders. See
Note (6), Commitments and Contingencies in these Notes to Consolidated Financial Statements (Unaudited). On June 30, 2021, the Company
filed with the Secretary of State of the State of Delaware a Certificate of Correction to void the previously filed amendment to the
Company’s Certificate of Incorporation. The Company held a special meeting of stockholders on July 22, 2021 and received the requisite
stockholder approval of the amendment. On July 23, 2021, the Company filed with the Delaware Secretary of State an amendment to the Company’s
Amended and Restated Certificate of Incorporation to increase the number of authorized shares of capital stock to 62,000,000 60,000,000 2,000,000 0.001 On
July 28, 2021, the Company entered into an underwriting agreement with B. Riley Securities,
Inc., as representative (the “Representative”) of the several underwriters named therein (collectively, the “Underwriters”),
pursuant to which the Company agreed to issue and sell an aggregate of 10,000,000 2.50 2.32715 1,500,000 22.7 10,000,000 One
August 12, 2021, the Company entered into an agreement with Zoom Video Communications, Inc. (“Zoom Video”) to sell, and sold,
all of the Company’s right, title and interest in the ZOOM® trademark for cash consideration in the amount of $ 4 The
Company has evaluated subsequent events from June 30, 2021 through the date of this filing and has determined that there are no additional
events requiring recognition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 and cash equivalents</t>
        </is>
      </c>
      <c r="B3" s="6" t="n">
        <v>812373</v>
      </c>
      <c r="C3" s="6" t="n">
        <v>771757</v>
      </c>
    </row>
    <row r="4">
      <c r="A4" s="4" t="inlineStr">
        <is>
          <t>Restricted cash</t>
        </is>
      </c>
      <c r="B4" s="5" t="n">
        <v>750000</v>
      </c>
      <c r="C4" s="5" t="n">
        <v>800000</v>
      </c>
    </row>
    <row r="5">
      <c r="A5" s="4" t="inlineStr">
        <is>
          <t>Accounts receivable, net of allowance of doubtful accounts of $173,603 as of June 30, 2021 and December 31, 2020</t>
        </is>
      </c>
      <c r="B5" s="5" t="n">
        <v>9254845</v>
      </c>
      <c r="C5" s="5" t="n">
        <v>9203334</v>
      </c>
    </row>
    <row r="6">
      <c r="A6" s="4" t="inlineStr">
        <is>
          <t>Inventories, net</t>
        </is>
      </c>
      <c r="B6" s="5" t="n">
        <v>19579030</v>
      </c>
      <c r="C6" s="5" t="n">
        <v>16504840</v>
      </c>
    </row>
    <row r="7">
      <c r="A7" s="4" t="inlineStr">
        <is>
          <t>Prepaid expenses and other current assets</t>
        </is>
      </c>
      <c r="B7" s="5" t="n">
        <v>304455</v>
      </c>
      <c r="C7" s="5" t="n">
        <v>399119</v>
      </c>
    </row>
    <row r="8">
      <c r="A8" s="4" t="inlineStr">
        <is>
          <t>Total current assets</t>
        </is>
      </c>
      <c r="B8" s="5" t="n">
        <v>30700703</v>
      </c>
      <c r="C8" s="5" t="n">
        <v>27679050</v>
      </c>
    </row>
    <row r="9">
      <c r="A9" s="4" t="inlineStr">
        <is>
          <t>Equipment, net</t>
        </is>
      </c>
      <c r="B9" s="5" t="n">
        <v>633662</v>
      </c>
      <c r="C9" s="5" t="n">
        <v>455066</v>
      </c>
    </row>
    <row r="10">
      <c r="A10" s="4" t="inlineStr">
        <is>
          <t>Operating lease right-of-use assets, net</t>
        </is>
      </c>
      <c r="B10" s="5" t="n">
        <v>91179</v>
      </c>
      <c r="C10" s="5" t="n">
        <v>86948</v>
      </c>
    </row>
    <row r="11">
      <c r="A11" s="4" t="inlineStr">
        <is>
          <t>Goodwill</t>
        </is>
      </c>
      <c r="B11" s="5" t="n">
        <v>58872</v>
      </c>
      <c r="C11" s="5" t="n">
        <v>58872</v>
      </c>
    </row>
    <row r="12">
      <c r="A12" s="4" t="inlineStr">
        <is>
          <t>Intangible assets, net</t>
        </is>
      </c>
      <c r="B12" s="5" t="n">
        <v>332963</v>
      </c>
      <c r="C12" s="5" t="n">
        <v>388629</v>
      </c>
    </row>
    <row r="13">
      <c r="A13" s="4" t="inlineStr">
        <is>
          <t>Other assets</t>
        </is>
      </c>
      <c r="B13" s="5" t="n">
        <v>845855</v>
      </c>
      <c r="C13" s="5" t="n">
        <v>942404</v>
      </c>
    </row>
    <row r="14">
      <c r="A14" s="4" t="inlineStr">
        <is>
          <t>Total assets</t>
        </is>
      </c>
      <c r="B14" s="5" t="n">
        <v>32663234</v>
      </c>
      <c r="C14" s="5" t="n">
        <v>29610969</v>
      </c>
    </row>
    <row r="15">
      <c r="A15" s="3" t="inlineStr">
        <is>
          <t>Current liabilities</t>
        </is>
      </c>
    </row>
    <row r="16">
      <c r="A16" s="4" t="inlineStr">
        <is>
          <t>Bank credit line</t>
        </is>
      </c>
      <c r="B16" s="5" t="n">
        <v>7228672</v>
      </c>
      <c r="C16" s="5" t="n">
        <v>2442246</v>
      </c>
    </row>
    <row r="17">
      <c r="A17" s="4" t="inlineStr">
        <is>
          <t>Accounts payable</t>
        </is>
      </c>
      <c r="B17" s="5" t="n">
        <v>12204708</v>
      </c>
      <c r="C17" s="5" t="n">
        <v>11744834</v>
      </c>
    </row>
    <row r="18">
      <c r="A18" s="4" t="inlineStr">
        <is>
          <t>Current maturities of government loan</t>
        </is>
      </c>
      <c r="B18" s="5" t="n">
        <v>60470</v>
      </c>
      <c r="C18" s="5" t="n">
        <v>65225</v>
      </c>
    </row>
    <row r="19">
      <c r="A19" s="4" t="inlineStr">
        <is>
          <t>Current maturities of operating lease liabilities</t>
        </is>
      </c>
      <c r="B19" s="5" t="n">
        <v>92654</v>
      </c>
      <c r="C19" s="5" t="n">
        <v>65651</v>
      </c>
    </row>
    <row r="20">
      <c r="A20" s="4" t="inlineStr">
        <is>
          <t>Accrued expenses</t>
        </is>
      </c>
      <c r="B20" s="5" t="n">
        <v>5045579</v>
      </c>
      <c r="C20" s="5" t="n">
        <v>7465063</v>
      </c>
    </row>
    <row r="21">
      <c r="A21" s="4" t="inlineStr">
        <is>
          <t>Deferred revenue, current</t>
        </is>
      </c>
      <c r="B21" s="5" t="n">
        <v>349961</v>
      </c>
      <c r="C21" s="4" t="inlineStr">
        <is>
          <t xml:space="preserve"> </t>
        </is>
      </c>
    </row>
    <row r="22">
      <c r="A22" s="4" t="inlineStr">
        <is>
          <t>Total current liabilities</t>
        </is>
      </c>
      <c r="B22" s="5" t="n">
        <v>24982044</v>
      </c>
      <c r="C22" s="5" t="n">
        <v>21783019</v>
      </c>
    </row>
    <row r="23">
      <c r="A23" s="4" t="inlineStr">
        <is>
          <t>Long term government loan, less current maturities</t>
        </is>
      </c>
      <c r="B23" s="4" t="inlineStr">
        <is>
          <t xml:space="preserve"> </t>
        </is>
      </c>
      <c r="C23" s="5" t="n">
        <v>15245</v>
      </c>
    </row>
    <row r="24">
      <c r="A24" s="4" t="inlineStr">
        <is>
          <t>Operating lease liabilities, less current maturities</t>
        </is>
      </c>
      <c r="B24" s="4" t="inlineStr">
        <is>
          <t xml:space="preserve"> </t>
        </is>
      </c>
      <c r="C24" s="5" t="n">
        <v>22235</v>
      </c>
    </row>
    <row r="25">
      <c r="A25" s="4" t="inlineStr">
        <is>
          <t>Deferred revenue, noncurrent</t>
        </is>
      </c>
      <c r="B25" s="5" t="n">
        <v>652899</v>
      </c>
      <c r="C25" s="4" t="inlineStr">
        <is>
          <t xml:space="preserve"> </t>
        </is>
      </c>
    </row>
    <row r="26">
      <c r="A26" s="4" t="inlineStr">
        <is>
          <t>Total Liabilities</t>
        </is>
      </c>
      <c r="B26" s="5" t="n">
        <v>25634943</v>
      </c>
      <c r="C26" s="5" t="n">
        <v>21820499</v>
      </c>
    </row>
    <row r="27">
      <c r="A27" s="4" t="inlineStr">
        <is>
          <t>Commitments and Contingencies (Note 6)</t>
        </is>
      </c>
      <c r="B27" s="4" t="inlineStr">
        <is>
          <t xml:space="preserve"> </t>
        </is>
      </c>
      <c r="C27" s="4" t="inlineStr">
        <is>
          <t xml:space="preserve"> </t>
        </is>
      </c>
    </row>
    <row r="28">
      <c r="A28" s="3" t="inlineStr">
        <is>
          <t>Stockholders’ equity</t>
        </is>
      </c>
    </row>
    <row r="29">
      <c r="A29" s="4" t="inlineStr">
        <is>
          <t>Common Stock: Authorized: 40,000,000 shares at $0.01 par value; issued and outstanding: 35,631,239 shares at June 30, 2021 and 35,074,922 shares at December 31, 2020, respectively</t>
        </is>
      </c>
      <c r="B29" s="5" t="n">
        <v>356350</v>
      </c>
      <c r="C29" s="5" t="n">
        <v>350749</v>
      </c>
    </row>
    <row r="30">
      <c r="A30" s="4" t="inlineStr">
        <is>
          <t>Additional paid-in capital</t>
        </is>
      </c>
      <c r="B30" s="5" t="n">
        <v>65858315</v>
      </c>
      <c r="C30" s="5" t="n">
        <v>64526664</v>
      </c>
    </row>
    <row r="31">
      <c r="A31" s="4" t="inlineStr">
        <is>
          <t>Accumulated deficit</t>
        </is>
      </c>
      <c r="B31" s="5" t="n">
        <v>-59186374</v>
      </c>
      <c r="C31" s="5" t="n">
        <v>-57086943</v>
      </c>
    </row>
    <row r="32">
      <c r="A32" s="4" t="inlineStr">
        <is>
          <t>Total stockholders’ equity</t>
        </is>
      </c>
      <c r="B32" s="5" t="n">
        <v>7028291</v>
      </c>
      <c r="C32" s="5" t="n">
        <v>7790470</v>
      </c>
    </row>
    <row r="33">
      <c r="A33" s="4" t="inlineStr">
        <is>
          <t>Total liabilities and stockholders’ equity</t>
        </is>
      </c>
      <c r="B33" s="6" t="n">
        <v>32663234</v>
      </c>
      <c r="C33" s="6" t="n">
        <v>29610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Recently Adopted Accounting Standards</t>
        </is>
      </c>
      <c r="B4" s="4" t="inlineStr">
        <is>
          <t>Recently
Adopted Accounting Standards In
December 2019, the Financial Accounting Standards Board (“FASB”) issued Accounting Standards Update (“ASU”) ASU
2019-12 “ Income Taxes (Topic 740): Simplifying the Accounting for Income Taxes Recently
Issued Accounting Standards In
June 2016, the FASB issued ASU No. 2016-13, “ Financial Instruments Credit Losses —Measurement of Credit Losses on Financial
Instruments With
the exception of the new standards discussed above, there have been no other new accounting pronouncements that have significance, or
potential significance, to the Company’s financial condition, resul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PERFORMANCE OBLIGATIONS</t>
        </is>
      </c>
      <c r="B4" s="4" t="inlineStr">
        <is>
          <t xml:space="preserve">The
following table includes estimated revenue expected to be recognized in the future related to performance obligations for the SaaS offering
that are unsatisfied or (partially unsatisfied) as of June 30, 2021: SCHEDULE
OF PERFORMANCE OBLIGATIONS
1 year 2 years Greater than 2 years Total
Performance obligations $ 349,961 $ 330,391 $ 322,508 $ 1,002,860 </t>
        </is>
      </c>
    </row>
    <row r="5">
      <c r="A5" s="4" t="inlineStr">
        <is>
          <t>SCHEDULE OF CONTRACT BALANCES</t>
        </is>
      </c>
      <c r="B5" s="4" t="inlineStr">
        <is>
          <t xml:space="preserve">The
following table reflects the contract balances as of periods ended: SCHEDULE
OF CONTRACT BALANCES
Balance Sheet Location June 30, 2021 December 31, 2020
Accounts receivable, net Accounts receivable, net $ 9,254,845 $ 9,203,334
Contract liabilities - current Deferred revenue, current $ 349,961 $ —
Contract liabilities – non-current Deferred revenue, non-current $ 652,899 $ — </t>
        </is>
      </c>
    </row>
    <row r="6">
      <c r="A6" s="4" t="inlineStr">
        <is>
          <t>SCHEDULE OF DISAGGREGATION OF REVENUE</t>
        </is>
      </c>
      <c r="B6" s="4" t="inlineStr">
        <is>
          <t xml:space="preserve">Disaggregated
revenue by distribution channel for three and six months ended: SCHEDULE
OF DISAGGREGATION OF REVENUE
2021 2020 2021 2020
Three Months Ended June 30, Six Months Ended June 30,
2021 2020 2021 2020
Retailers $ 12,995,760 $ 8,321,755 $ 26,787,278 $ 19,296,044
Distributors 1,872,934 1,587,617 2,786,084 2,185,146
Other 24,451 363,385 337,357 747,170
Total $ 14,893,145 $ 10,272,757 $ 29,910,719 $ 22,228,360 Disaggregated
revenue by product for three and six months ended:
2021 2020 2021 2020
Three Months Ended June 30, Six Months Ended June 30,
2021 2020 2021 2020
Cable Modems &amp; gateways $ 12,808,320 $ 9,192,784 $ 27,395,410 $ 20,362,794
Software as a service 152,704 — 277,376 —
Other 1,932,121 1,079,973 2,237,933 1,865,566
Total $ 14,893,145 $ 10,272,757 $ 29,910,719 $ 22,228,360
Revenues $ 14,893,145 $ 10,272,757 $ 29,910,719 $ 22,228,3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 SCHEDULE
OF INVENTORIES
Inventories consist of : June 30, 2021 December 31, 2020
Raw materials $ 1,521,699 $ 1,238,332
Work in process 7,414 84,203
Finished goods 18,049,917 15,182,305
Total $ 19,579,030 $ 16,504,8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 xml:space="preserve">Accrued
expenses consisted of the following: SCHEDULE
OF ACCRUED EXPENSES
June
30, 2021 December 31, 2020
Inventory $ 280,408 $ 1,458,850
Payroll &amp; related compensation 149,100 853,402
Professional fees 588,156 618,308
Royalty costs 1,586,571 1,906,439
Sales allowances 1,714,068 1,559,847
Sales and use tax 70,528 183,264
Other 656,748 884,953
Total accrued other expenses $ 5,045,579 $ 7,465,0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LEASE MATURITY</t>
        </is>
      </c>
      <c r="B4" s="4" t="inlineStr">
        <is>
          <t>The
following table presents information about the amount and timing of the Company’s operating leases as of June 30, 2021. SCHEDULE
OF LEASE MATURITY
June 30, 2021
Maturity of Lease Liabilities Lease Payments
2021 (remaining) $ 72,741
2022 22,794
Less: Imputed interest (2,881 )
Present value of operating lease liabilities $ 92,654
Balance Sheet Classification
Current maturities of operating lease liabilities $ 92,654
Operating lease liabilities, less current maturities —
Total operating lease liabilities $ 92,654
Other Information
Weighted-average remaining lease term for operating leases 0.7
Weighted-average discount rate for operating leases 7.1 %</t>
        </is>
      </c>
    </row>
    <row r="5">
      <c r="A5" s="4" t="inlineStr">
        <is>
          <t>SCHEDULE OF SUPPLEMENTAL CASH FLOW INFORMATION RELATED TO OPERATING LEASES</t>
        </is>
      </c>
      <c r="B5" s="4" t="inlineStr">
        <is>
          <t xml:space="preserve">Supplemental
cash flow information and non-cash activity related to our operating leases are as follows: SCHEDULE
OF SUPPLEMENTAL CASH FLOW INFORMATION RELATED TO OPERATING LEASES
2021 2020
Six Months Ended June 30,
2021 2020
Operating cash flow information:
Amounts included in measurement of lease liabilities $ 59,202 $ 57,404
Non-cash activities:
Right-of-use assets obtained in exchange for lease obligations $ 59,202 $ 96,199 </t>
        </is>
      </c>
    </row>
    <row r="6">
      <c r="A6" s="4" t="inlineStr">
        <is>
          <t>SCHEDULE OF MINIMUM ANNUAL ROYALTY PAYMENTS</t>
        </is>
      </c>
      <c r="B6" s="4" t="inlineStr">
        <is>
          <t xml:space="preserve">In
connection with the License Agreement, the Company has committed to reserve a certain percentage of wholesale prices for use in advertising,
merchandising and promotion of the related products. Additionally, the Company is required to make quarterly royalty payments equal to
a certain percentage of the preceding quarter’s net sales with minimum annual royalty payments as follows: SCHEDULE
OF MINIMUM ANNUAL ROYALTY PAYMENTS
Years ending December 31,
2021 (remaining) $ 3,175,000
2022 6,600,000
2023 6,850,000
2024 7,100,000
2025 7,100,000
Total $ 30,825,000
Total minimum royalty payments $ 30,82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6 Months Ended</t>
        </is>
      </c>
    </row>
    <row r="2">
      <c r="B2" s="2" t="inlineStr">
        <is>
          <t>Jun. 30, 2021</t>
        </is>
      </c>
    </row>
    <row r="3">
      <c r="A3" s="3" t="inlineStr">
        <is>
          <t>Net loss per share:</t>
        </is>
      </c>
    </row>
    <row r="4">
      <c r="A4" s="4" t="inlineStr">
        <is>
          <t>SCHEDULE OF NET LOSS PER SHARE</t>
        </is>
      </c>
      <c r="B4" s="4" t="inlineStr">
        <is>
          <t>Net
loss per share for the three and six months ended June 30, 2021 and 2020, respectively, are as follows: SCHEDULE
OF NET LOSS PER SHARE
June 30, 2021 June 30, 2020 June 30, 2021 June 30, 2020
Three Months Ended Six Months Ended
June 30, 2021 June 30, 2020 June 30, 2021 June 30, 2020
Numerator:
Net loss $ (1,553,911 ) $ (1,527,985 ) $ (2,099,431 ) $ (2,279,864 )
Denominator:
Weighted average common shares - basic 35,482,181 22,275,441 35,368,931 21,776,101
Potentially dilutive common share equivalent 1,511,030 314,493 1.511,030 314,493
Weighted average common shares - dilutive $ 36,993,211 $ 22,589,934 36,879,961 22,090,594
Basic net loss per share $ (0.04 ) $ (0.07 ) $ (0.06 ) $ (0.10 )
Diluted net loss per share $ (0.04 ) $ (0.07 ) $ (0.06 ) $ (0.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NATURE OF OPERATIONS AND BASIS OF PRESENTATION (Details Narrative) - $ / shares</t>
        </is>
      </c>
      <c r="B1" s="2" t="inlineStr">
        <is>
          <t>Nov. 12, 2020</t>
        </is>
      </c>
      <c r="C1" s="2" t="inlineStr">
        <is>
          <t>Jun. 30, 2021</t>
        </is>
      </c>
      <c r="D1" s="2" t="inlineStr">
        <is>
          <t>Jul. 07, 2021</t>
        </is>
      </c>
      <c r="E1" s="2" t="inlineStr">
        <is>
          <t>Dec. 31, 2020</t>
        </is>
      </c>
    </row>
    <row r="2">
      <c r="A2" s="3" t="inlineStr">
        <is>
          <t>Subsequent Event [Line Items]</t>
        </is>
      </c>
    </row>
    <row r="3">
      <c r="A3" s="4" t="inlineStr">
        <is>
          <t>Entity listing, description</t>
        </is>
      </c>
      <c r="C3" s="4" t="inlineStr">
        <is>
          <t>On
July 7, 2021, the Company’s common stock, $0.01 par value per share (the “Common Stock”), ceased trading on the OTCQB
and commenced trading on The Nasdaq Capital Market under the ticker symbol “MINM.”</t>
        </is>
      </c>
    </row>
    <row r="4">
      <c r="A4" s="4" t="inlineStr">
        <is>
          <t>Common stock, par value</t>
        </is>
      </c>
      <c r="C4" s="7" t="n">
        <v>0.01</v>
      </c>
      <c r="E4" s="7" t="n">
        <v>0.01</v>
      </c>
    </row>
    <row r="5">
      <c r="A5" s="4" t="inlineStr">
        <is>
          <t>Shares issued in zoom connectivity merger</t>
        </is>
      </c>
      <c r="B5" s="5" t="n">
        <v>10784534</v>
      </c>
    </row>
    <row r="6">
      <c r="A6" s="4" t="inlineStr">
        <is>
          <t>Subsequent Event [Member]</t>
        </is>
      </c>
    </row>
    <row r="7">
      <c r="A7" s="3" t="inlineStr">
        <is>
          <t>Subsequent Event [Line Items]</t>
        </is>
      </c>
    </row>
    <row r="8">
      <c r="A8" s="4" t="inlineStr">
        <is>
          <t>Common stock, par value</t>
        </is>
      </c>
      <c r="D8" s="7" t="n">
        <v>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21" customWidth="1" min="2" max="2"/>
  </cols>
  <sheetData>
    <row r="1">
      <c r="A1" s="1" t="inlineStr">
        <is>
          <t>SCHEDULE OF PERFORMANCE OBLIGATIONS (Details)</t>
        </is>
      </c>
      <c r="B1" s="2" t="inlineStr">
        <is>
          <t>Jun. 30, 2021USD ($)</t>
        </is>
      </c>
    </row>
    <row r="2">
      <c r="A2" s="3" t="inlineStr">
        <is>
          <t>Disaggregation of Revenue [Line Items]</t>
        </is>
      </c>
    </row>
    <row r="3">
      <c r="A3" s="4" t="inlineStr">
        <is>
          <t>Performance obligations</t>
        </is>
      </c>
      <c r="B3" s="6" t="n">
        <v>1002860</v>
      </c>
    </row>
    <row r="4">
      <c r="A4" s="4" t="inlineStr">
        <is>
          <t>1 Year [Member]</t>
        </is>
      </c>
    </row>
    <row r="5">
      <c r="A5" s="3" t="inlineStr">
        <is>
          <t>Disaggregation of Revenue [Line Items]</t>
        </is>
      </c>
    </row>
    <row r="6">
      <c r="A6" s="4" t="inlineStr">
        <is>
          <t>Performance obligations</t>
        </is>
      </c>
      <c r="B6" s="5" t="n">
        <v>349961</v>
      </c>
    </row>
    <row r="7">
      <c r="A7" s="4" t="inlineStr">
        <is>
          <t>2 Years [Member]</t>
        </is>
      </c>
    </row>
    <row r="8">
      <c r="A8" s="3" t="inlineStr">
        <is>
          <t>Disaggregation of Revenue [Line Items]</t>
        </is>
      </c>
    </row>
    <row r="9">
      <c r="A9" s="4" t="inlineStr">
        <is>
          <t>Performance obligations</t>
        </is>
      </c>
      <c r="B9" s="5" t="n">
        <v>330391</v>
      </c>
    </row>
    <row r="10">
      <c r="A10" s="4" t="inlineStr">
        <is>
          <t>Greater than 2 Years [Member]</t>
        </is>
      </c>
    </row>
    <row r="11">
      <c r="A11" s="3" t="inlineStr">
        <is>
          <t>Disaggregation of Revenue [Line Items]</t>
        </is>
      </c>
    </row>
    <row r="12">
      <c r="A12" s="4" t="inlineStr">
        <is>
          <t>Performance obligations</t>
        </is>
      </c>
      <c r="B12" s="6" t="n">
        <v>3225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CONTRACT BALANCES (Details) - USD ($)</t>
        </is>
      </c>
      <c r="B1" s="2" t="inlineStr">
        <is>
          <t>Jun. 30, 2021</t>
        </is>
      </c>
      <c r="C1" s="2" t="inlineStr">
        <is>
          <t>Dec. 31, 2020</t>
        </is>
      </c>
    </row>
    <row r="2">
      <c r="A2" s="3" t="inlineStr">
        <is>
          <t>Revenue from Contract with Customer [Abstract]</t>
        </is>
      </c>
    </row>
    <row r="3">
      <c r="A3" s="4" t="inlineStr">
        <is>
          <t>Accounts receivable, net</t>
        </is>
      </c>
      <c r="B3" s="6" t="n">
        <v>9254845</v>
      </c>
      <c r="C3" s="6" t="n">
        <v>9203334</v>
      </c>
    </row>
    <row r="4">
      <c r="A4" s="4" t="inlineStr">
        <is>
          <t>Contract liabilities - current</t>
        </is>
      </c>
      <c r="B4" s="5" t="n">
        <v>349961</v>
      </c>
      <c r="C4" s="4" t="inlineStr">
        <is>
          <t xml:space="preserve"> </t>
        </is>
      </c>
    </row>
    <row r="5">
      <c r="A5" s="4" t="inlineStr">
        <is>
          <t>Contract liabilities – non-current</t>
        </is>
      </c>
      <c r="B5" s="6" t="n">
        <v>652899</v>
      </c>
      <c r="C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14893145</v>
      </c>
      <c r="C4" s="6" t="n">
        <v>10272757</v>
      </c>
      <c r="D4" s="6" t="n">
        <v>29910719</v>
      </c>
      <c r="E4" s="6" t="n">
        <v>22228360</v>
      </c>
    </row>
    <row r="5">
      <c r="A5" s="4" t="inlineStr">
        <is>
          <t>Cable Modems &amp; Gateways [Member]</t>
        </is>
      </c>
    </row>
    <row r="6">
      <c r="A6" s="3" t="inlineStr">
        <is>
          <t>Disaggregation of Revenue [Line Items]</t>
        </is>
      </c>
    </row>
    <row r="7">
      <c r="A7" s="4" t="inlineStr">
        <is>
          <t>Revenues</t>
        </is>
      </c>
      <c r="B7" s="5" t="n">
        <v>12808320</v>
      </c>
      <c r="C7" s="5" t="n">
        <v>9192784</v>
      </c>
      <c r="D7" s="5" t="n">
        <v>27395410</v>
      </c>
      <c r="E7" s="5" t="n">
        <v>20362794</v>
      </c>
    </row>
    <row r="8">
      <c r="A8" s="4" t="inlineStr">
        <is>
          <t>Software as a Service [Member]</t>
        </is>
      </c>
    </row>
    <row r="9">
      <c r="A9" s="3" t="inlineStr">
        <is>
          <t>Disaggregation of Revenue [Line Items]</t>
        </is>
      </c>
    </row>
    <row r="10">
      <c r="A10" s="4" t="inlineStr">
        <is>
          <t>Revenues</t>
        </is>
      </c>
      <c r="B10" s="5" t="n">
        <v>152704</v>
      </c>
      <c r="C10" s="4" t="inlineStr">
        <is>
          <t xml:space="preserve"> </t>
        </is>
      </c>
      <c r="D10" s="5" t="n">
        <v>277376</v>
      </c>
      <c r="E10" s="4" t="inlineStr">
        <is>
          <t xml:space="preserve"> </t>
        </is>
      </c>
    </row>
    <row r="11">
      <c r="A11" s="4" t="inlineStr">
        <is>
          <t>Other Hardware [Member]</t>
        </is>
      </c>
    </row>
    <row r="12">
      <c r="A12" s="3" t="inlineStr">
        <is>
          <t>Disaggregation of Revenue [Line Items]</t>
        </is>
      </c>
    </row>
    <row r="13">
      <c r="A13" s="4" t="inlineStr">
        <is>
          <t>Revenues</t>
        </is>
      </c>
      <c r="B13" s="5" t="n">
        <v>1932121</v>
      </c>
      <c r="C13" s="5" t="n">
        <v>1079973</v>
      </c>
      <c r="D13" s="5" t="n">
        <v>2237933</v>
      </c>
      <c r="E13" s="5" t="n">
        <v>1865566</v>
      </c>
    </row>
    <row r="14">
      <c r="A14" s="4" t="inlineStr">
        <is>
          <t>Retailers [Member]</t>
        </is>
      </c>
    </row>
    <row r="15">
      <c r="A15" s="3" t="inlineStr">
        <is>
          <t>Disaggregation of Revenue [Line Items]</t>
        </is>
      </c>
    </row>
    <row r="16">
      <c r="A16" s="4" t="inlineStr">
        <is>
          <t>Revenues</t>
        </is>
      </c>
      <c r="B16" s="5" t="n">
        <v>12995760</v>
      </c>
      <c r="C16" s="5" t="n">
        <v>8321755</v>
      </c>
      <c r="D16" s="5" t="n">
        <v>26787278</v>
      </c>
      <c r="E16" s="5" t="n">
        <v>19296044</v>
      </c>
    </row>
    <row r="17">
      <c r="A17" s="4" t="inlineStr">
        <is>
          <t>Distributors [Member]</t>
        </is>
      </c>
    </row>
    <row r="18">
      <c r="A18" s="3" t="inlineStr">
        <is>
          <t>Disaggregation of Revenue [Line Items]</t>
        </is>
      </c>
    </row>
    <row r="19">
      <c r="A19" s="4" t="inlineStr">
        <is>
          <t>Revenues</t>
        </is>
      </c>
      <c r="B19" s="5" t="n">
        <v>1872934</v>
      </c>
      <c r="C19" s="5" t="n">
        <v>1587617</v>
      </c>
      <c r="D19" s="5" t="n">
        <v>2786084</v>
      </c>
      <c r="E19" s="5" t="n">
        <v>2185146</v>
      </c>
    </row>
    <row r="20">
      <c r="A20" s="4" t="inlineStr">
        <is>
          <t>Other [Member]</t>
        </is>
      </c>
    </row>
    <row r="21">
      <c r="A21" s="3" t="inlineStr">
        <is>
          <t>Disaggregation of Revenue [Line Items]</t>
        </is>
      </c>
    </row>
    <row r="22">
      <c r="A22" s="4" t="inlineStr">
        <is>
          <t>Revenues</t>
        </is>
      </c>
      <c r="B22" s="6" t="n">
        <v>24451</v>
      </c>
      <c r="C22" s="6" t="n">
        <v>363385</v>
      </c>
      <c r="D22" s="6" t="n">
        <v>337357</v>
      </c>
      <c r="E22" s="6" t="n">
        <v>74717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1</t>
        </is>
      </c>
      <c r="C1" s="2" t="inlineStr">
        <is>
          <t>Dec. 31, 2020</t>
        </is>
      </c>
    </row>
    <row r="2">
      <c r="A2" s="3" t="inlineStr">
        <is>
          <t>Statement of Financial Position [Abstract]</t>
        </is>
      </c>
    </row>
    <row r="3">
      <c r="A3" s="4" t="inlineStr">
        <is>
          <t>Allowance for doubtful accounts</t>
        </is>
      </c>
      <c r="B3" s="6" t="n">
        <v>173603</v>
      </c>
      <c r="C3" s="6" t="n">
        <v>173603</v>
      </c>
    </row>
    <row r="4">
      <c r="A4" s="4" t="inlineStr">
        <is>
          <t>Common stock, authorized</t>
        </is>
      </c>
      <c r="B4" s="5" t="n">
        <v>40000000</v>
      </c>
      <c r="C4" s="5" t="n">
        <v>40000000</v>
      </c>
    </row>
    <row r="5">
      <c r="A5" s="4" t="inlineStr">
        <is>
          <t>Common stock, par value</t>
        </is>
      </c>
      <c r="B5" s="7" t="n">
        <v>0.01</v>
      </c>
      <c r="C5" s="7" t="n">
        <v>0.01</v>
      </c>
    </row>
    <row r="6">
      <c r="A6" s="4" t="inlineStr">
        <is>
          <t>Common stock, issued</t>
        </is>
      </c>
      <c r="B6" s="5" t="n">
        <v>35631239</v>
      </c>
      <c r="C6" s="5" t="n">
        <v>35074922</v>
      </c>
    </row>
    <row r="7">
      <c r="A7" s="4" t="inlineStr">
        <is>
          <t>Common stock, outstanding</t>
        </is>
      </c>
      <c r="B7" s="5" t="n">
        <v>35631239</v>
      </c>
      <c r="C7" s="5" t="n">
        <v>35074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RECOGNITION (Details Narrative) - USD ($) $ in Thousands</t>
        </is>
      </c>
      <c r="B1" s="2" t="inlineStr">
        <is>
          <t>Jun. 30, 2021</t>
        </is>
      </c>
      <c r="C1" s="2" t="inlineStr">
        <is>
          <t>Dec. 31, 2020</t>
        </is>
      </c>
    </row>
    <row r="2">
      <c r="A2" s="3" t="inlineStr">
        <is>
          <t>Revenue from Contract with Customer [Abstract]</t>
        </is>
      </c>
    </row>
    <row r="3">
      <c r="A3" s="4" t="inlineStr">
        <is>
          <t>Sales returns accrual</t>
        </is>
      </c>
      <c r="B3" s="6" t="n">
        <v>1300</v>
      </c>
      <c r="C3" s="6" t="n">
        <v>775</v>
      </c>
    </row>
    <row r="4">
      <c r="A4" s="4" t="inlineStr">
        <is>
          <t>Rebate and promotion accrual amount</t>
        </is>
      </c>
      <c r="B4" s="6" t="n">
        <v>113</v>
      </c>
      <c r="C4" s="6" t="n">
        <v>38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1</t>
        </is>
      </c>
      <c r="C1" s="2" t="inlineStr">
        <is>
          <t>Dec. 31, 2020</t>
        </is>
      </c>
    </row>
    <row r="2">
      <c r="A2" s="3" t="inlineStr">
        <is>
          <t>Inventory Disclosure [Abstract]</t>
        </is>
      </c>
    </row>
    <row r="3">
      <c r="A3" s="4" t="inlineStr">
        <is>
          <t>Raw materials</t>
        </is>
      </c>
      <c r="B3" s="6" t="n">
        <v>1521699</v>
      </c>
      <c r="C3" s="6" t="n">
        <v>1238332</v>
      </c>
    </row>
    <row r="4">
      <c r="A4" s="4" t="inlineStr">
        <is>
          <t>Work in process</t>
        </is>
      </c>
      <c r="B4" s="5" t="n">
        <v>7414</v>
      </c>
      <c r="C4" s="5" t="n">
        <v>84203</v>
      </c>
    </row>
    <row r="5">
      <c r="A5" s="4" t="inlineStr">
        <is>
          <t>Finished goods</t>
        </is>
      </c>
      <c r="B5" s="5" t="n">
        <v>18049917</v>
      </c>
      <c r="C5" s="5" t="n">
        <v>15182305</v>
      </c>
    </row>
    <row r="6">
      <c r="A6" s="4" t="inlineStr">
        <is>
          <t>Total</t>
        </is>
      </c>
      <c r="B6" s="6" t="n">
        <v>19579030</v>
      </c>
      <c r="C6" s="6" t="n">
        <v>165048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VENTORIES (Details Narrative) - USD ($) $ in Thousands</t>
        </is>
      </c>
      <c r="B1" s="2" t="inlineStr">
        <is>
          <t>6 Months Ended</t>
        </is>
      </c>
      <c r="C1" s="2" t="inlineStr">
        <is>
          <t>12 Months Ended</t>
        </is>
      </c>
    </row>
    <row r="2">
      <c r="B2" s="2" t="inlineStr">
        <is>
          <t>Jun. 30, 2021</t>
        </is>
      </c>
      <c r="C2" s="2" t="inlineStr">
        <is>
          <t>Dec. 31, 2020</t>
        </is>
      </c>
    </row>
    <row r="3">
      <c r="A3" s="3" t="inlineStr">
        <is>
          <t>Inventory Disclosure [Abstract]</t>
        </is>
      </c>
    </row>
    <row r="4">
      <c r="A4" s="4" t="inlineStr">
        <is>
          <t>Finished goods held by customer</t>
        </is>
      </c>
      <c r="B4" s="6" t="n">
        <v>3400</v>
      </c>
      <c r="C4" s="6" t="n">
        <v>2300</v>
      </c>
    </row>
    <row r="5">
      <c r="A5" s="4" t="inlineStr">
        <is>
          <t>In-transit inventory</t>
        </is>
      </c>
      <c r="B5" s="5" t="n">
        <v>5600</v>
      </c>
      <c r="C5" s="5" t="n">
        <v>6200</v>
      </c>
    </row>
    <row r="6">
      <c r="A6" s="4" t="inlineStr">
        <is>
          <t>Provision for inventory reserves</t>
        </is>
      </c>
      <c r="B6" s="6" t="n">
        <v>214</v>
      </c>
      <c r="C6" s="6" t="n">
        <v>13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1</t>
        </is>
      </c>
      <c r="C1" s="2" t="inlineStr">
        <is>
          <t>Dec. 31, 2020</t>
        </is>
      </c>
    </row>
    <row r="2">
      <c r="A2" s="3" t="inlineStr">
        <is>
          <t>Payables and Accruals [Abstract]</t>
        </is>
      </c>
    </row>
    <row r="3">
      <c r="A3" s="4" t="inlineStr">
        <is>
          <t>Inventory</t>
        </is>
      </c>
      <c r="B3" s="6" t="n">
        <v>280408</v>
      </c>
      <c r="C3" s="6" t="n">
        <v>1458850</v>
      </c>
    </row>
    <row r="4">
      <c r="A4" s="4" t="inlineStr">
        <is>
          <t>Payroll &amp; related compensation</t>
        </is>
      </c>
      <c r="B4" s="5" t="n">
        <v>149100</v>
      </c>
      <c r="C4" s="5" t="n">
        <v>853402</v>
      </c>
    </row>
    <row r="5">
      <c r="A5" s="4" t="inlineStr">
        <is>
          <t>Professional fees</t>
        </is>
      </c>
      <c r="B5" s="5" t="n">
        <v>588156</v>
      </c>
      <c r="C5" s="5" t="n">
        <v>618308</v>
      </c>
    </row>
    <row r="6">
      <c r="A6" s="4" t="inlineStr">
        <is>
          <t>Royalty costs</t>
        </is>
      </c>
      <c r="B6" s="5" t="n">
        <v>1586571</v>
      </c>
      <c r="C6" s="5" t="n">
        <v>1906439</v>
      </c>
    </row>
    <row r="7">
      <c r="A7" s="4" t="inlineStr">
        <is>
          <t>Sales allowances</t>
        </is>
      </c>
      <c r="B7" s="5" t="n">
        <v>1714068</v>
      </c>
      <c r="C7" s="5" t="n">
        <v>1559847</v>
      </c>
    </row>
    <row r="8">
      <c r="A8" s="4" t="inlineStr">
        <is>
          <t>Sales and use tax</t>
        </is>
      </c>
      <c r="B8" s="5" t="n">
        <v>70528</v>
      </c>
      <c r="C8" s="5" t="n">
        <v>183264</v>
      </c>
    </row>
    <row r="9">
      <c r="A9" s="4" t="inlineStr">
        <is>
          <t>Other</t>
        </is>
      </c>
      <c r="B9" s="5" t="n">
        <v>656748</v>
      </c>
      <c r="C9" s="5" t="n">
        <v>884953</v>
      </c>
    </row>
    <row r="10">
      <c r="A10" s="4" t="inlineStr">
        <is>
          <t>Total accrued other expenses</t>
        </is>
      </c>
      <c r="B10" s="6" t="n">
        <v>5045579</v>
      </c>
      <c r="C10" s="6" t="n">
        <v>74650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7" customWidth="1" min="2" max="2"/>
    <col width="14" customWidth="1" min="3" max="3"/>
  </cols>
  <sheetData>
    <row r="1">
      <c r="A1" s="1" t="inlineStr">
        <is>
          <t>SCHEDULE OF LEASE MATURITY (Details) - USD ($)</t>
        </is>
      </c>
      <c r="B1" s="2" t="inlineStr">
        <is>
          <t>Jun. 30, 2021</t>
        </is>
      </c>
      <c r="C1" s="2" t="inlineStr">
        <is>
          <t>Dec. 31, 2020</t>
        </is>
      </c>
    </row>
    <row r="2">
      <c r="A2" s="3" t="inlineStr">
        <is>
          <t>Commitments and Contingencies Disclosure [Abstract]</t>
        </is>
      </c>
    </row>
    <row r="3">
      <c r="A3" s="4" t="inlineStr">
        <is>
          <t>2021 (remaining)</t>
        </is>
      </c>
      <c r="B3" s="6" t="n">
        <v>72741</v>
      </c>
    </row>
    <row r="4">
      <c r="A4" s="4" t="inlineStr">
        <is>
          <t>2022</t>
        </is>
      </c>
      <c r="B4" s="5" t="n">
        <v>22794</v>
      </c>
    </row>
    <row r="5">
      <c r="A5" s="4" t="inlineStr">
        <is>
          <t>Less: Imputed interest</t>
        </is>
      </c>
      <c r="B5" s="5" t="n">
        <v>-2881</v>
      </c>
    </row>
    <row r="6">
      <c r="A6" s="4" t="inlineStr">
        <is>
          <t>Present value of operating lease liabilities</t>
        </is>
      </c>
      <c r="B6" s="5" t="n">
        <v>92654</v>
      </c>
    </row>
    <row r="7">
      <c r="A7" s="4" t="inlineStr">
        <is>
          <t>Current maturities of operating lease liabilities</t>
        </is>
      </c>
      <c r="B7" s="5" t="n">
        <v>92654</v>
      </c>
      <c r="C7" s="6" t="n">
        <v>65651</v>
      </c>
    </row>
    <row r="8">
      <c r="A8" s="4" t="inlineStr">
        <is>
          <t>Operating lease liabilities, less current maturities</t>
        </is>
      </c>
      <c r="B8" s="4" t="inlineStr">
        <is>
          <t xml:space="preserve"> </t>
        </is>
      </c>
      <c r="C8" s="6" t="n">
        <v>22235</v>
      </c>
    </row>
    <row r="9">
      <c r="A9" s="4" t="inlineStr">
        <is>
          <t>Total operating lease liabilities</t>
        </is>
      </c>
      <c r="B9" s="6" t="n">
        <v>92654</v>
      </c>
    </row>
    <row r="10">
      <c r="A10" s="4" t="inlineStr">
        <is>
          <t>Weighted-average remaining lease term for operating leases</t>
        </is>
      </c>
      <c r="B10" s="4" t="inlineStr">
        <is>
          <t>8 months 12 days</t>
        </is>
      </c>
    </row>
    <row r="11">
      <c r="A11" s="4" t="inlineStr">
        <is>
          <t>Weighted-average discount rate for operating leases</t>
        </is>
      </c>
      <c r="B11" s="4" t="inlineStr">
        <is>
          <t>7.1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UPPLEMENTAL CASH FLOW INFORMATION RELATED TO OPERATING LEAS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Amounts included in measurement of lease liabilities</t>
        </is>
      </c>
      <c r="B4" s="6" t="n">
        <v>59000</v>
      </c>
      <c r="C4" s="6" t="n">
        <v>96000</v>
      </c>
      <c r="D4" s="6" t="n">
        <v>59202</v>
      </c>
      <c r="E4" s="6" t="n">
        <v>57404</v>
      </c>
    </row>
    <row r="5">
      <c r="A5" s="4" t="inlineStr">
        <is>
          <t>Right-of-use assets obtained in exchange for lease obligations</t>
        </is>
      </c>
      <c r="D5" s="6" t="n">
        <v>59202</v>
      </c>
      <c r="E5" s="6" t="n">
        <v>9619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SCHEDULE OF MINIMUM ANNUAL ROYALTY PAYMENTS (Details)</t>
        </is>
      </c>
      <c r="B1" s="2" t="inlineStr">
        <is>
          <t>Jun. 30, 2021USD ($)</t>
        </is>
      </c>
    </row>
    <row r="2">
      <c r="A2" s="3" t="inlineStr">
        <is>
          <t>Commitments and Contingencies Disclosure [Abstract]</t>
        </is>
      </c>
    </row>
    <row r="3">
      <c r="A3" s="4" t="inlineStr">
        <is>
          <t>2021 (remaining)</t>
        </is>
      </c>
      <c r="B3" s="6" t="n">
        <v>3175000</v>
      </c>
    </row>
    <row r="4">
      <c r="A4" s="4" t="inlineStr">
        <is>
          <t>2022</t>
        </is>
      </c>
      <c r="B4" s="5" t="n">
        <v>6600000</v>
      </c>
    </row>
    <row r="5">
      <c r="A5" s="4" t="inlineStr">
        <is>
          <t>2023</t>
        </is>
      </c>
      <c r="B5" s="5" t="n">
        <v>6850000</v>
      </c>
    </row>
    <row r="6">
      <c r="A6" s="4" t="inlineStr">
        <is>
          <t>2024</t>
        </is>
      </c>
      <c r="B6" s="5" t="n">
        <v>7100000</v>
      </c>
    </row>
    <row r="7">
      <c r="A7" s="4" t="inlineStr">
        <is>
          <t>2025</t>
        </is>
      </c>
      <c r="B7" s="5" t="n">
        <v>7100000</v>
      </c>
    </row>
    <row r="8">
      <c r="A8" s="4" t="inlineStr">
        <is>
          <t>Total minimum royalty payments</t>
        </is>
      </c>
      <c r="B8" s="6" t="n">
        <v>308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77" customWidth="1" min="1" max="1"/>
    <col width="78" customWidth="1" min="2" max="2"/>
    <col width="80" customWidth="1" min="3" max="3"/>
    <col width="80" customWidth="1" min="4" max="4"/>
    <col width="16" customWidth="1" min="5" max="5"/>
    <col width="30" customWidth="1" min="6" max="6"/>
    <col width="21" customWidth="1" min="7" max="7"/>
    <col width="80" customWidth="1" min="8" max="8"/>
    <col width="21" customWidth="1" min="9" max="9"/>
    <col width="20" customWidth="1" min="10" max="10"/>
    <col width="20" customWidth="1" min="11" max="11"/>
  </cols>
  <sheetData>
    <row r="1">
      <c r="A1" s="1" t="inlineStr">
        <is>
          <t>COMMITMENTS AND CONTINGENCIES (Details Narrative)</t>
        </is>
      </c>
      <c r="B1" s="2" t="inlineStr">
        <is>
          <t>Apr. 16, 2021</t>
        </is>
      </c>
      <c r="C1" s="2" t="inlineStr">
        <is>
          <t>Dec. 04, 2020ft²</t>
        </is>
      </c>
      <c r="D1" s="2" t="inlineStr">
        <is>
          <t>May 31, 2020ft²</t>
        </is>
      </c>
      <c r="E1" s="2" t="inlineStr">
        <is>
          <t>Jun. 30, 2019</t>
        </is>
      </c>
      <c r="F1" s="2" t="inlineStr">
        <is>
          <t>Jun. 30, 2021USD ($)ft²shares</t>
        </is>
      </c>
      <c r="G1" s="2" t="inlineStr">
        <is>
          <t>Jun. 30, 2020USD ($)</t>
        </is>
      </c>
      <c r="H1" s="2" t="inlineStr">
        <is>
          <t>Jun. 30, 2021USD ($)ft²shares</t>
        </is>
      </c>
      <c r="I1" s="2" t="inlineStr">
        <is>
          <t>Jun. 30, 2020USD ($)</t>
        </is>
      </c>
      <c r="J1" s="2" t="inlineStr">
        <is>
          <t>Jul. 23, 2021shares</t>
        </is>
      </c>
      <c r="K1" s="2" t="inlineStr">
        <is>
          <t>Dec. 31, 2020shares</t>
        </is>
      </c>
    </row>
    <row r="2">
      <c r="A2" s="3" t="inlineStr">
        <is>
          <t>Product Liability Contingency [Line Items]</t>
        </is>
      </c>
    </row>
    <row r="3">
      <c r="A3" s="4" t="inlineStr">
        <is>
          <t>Amounts included in measurement of lease liabilities</t>
        </is>
      </c>
      <c r="F3" s="6" t="n">
        <v>59000</v>
      </c>
      <c r="G3" s="6" t="n">
        <v>96000</v>
      </c>
      <c r="H3" s="6" t="n">
        <v>59202</v>
      </c>
      <c r="I3" s="6" t="n">
        <v>57404</v>
      </c>
    </row>
    <row r="4">
      <c r="A4" s="4" t="inlineStr">
        <is>
          <t>Reduction in operating lease liability</t>
        </is>
      </c>
      <c r="H4" s="5" t="n">
        <v>58</v>
      </c>
      <c r="I4" s="5" t="n">
        <v>55</v>
      </c>
    </row>
    <row r="5">
      <c r="A5" s="4" t="inlineStr">
        <is>
          <t>Amortization expense of right-of-use assets</t>
        </is>
      </c>
      <c r="H5" s="5" t="n">
        <v>55000</v>
      </c>
      <c r="I5" s="5" t="n">
        <v>55000</v>
      </c>
    </row>
    <row r="6">
      <c r="A6" s="4" t="inlineStr">
        <is>
          <t>Royalty expense</t>
        </is>
      </c>
      <c r="F6" s="6" t="n">
        <v>1600000</v>
      </c>
      <c r="G6" s="5" t="n">
        <v>1300000</v>
      </c>
      <c r="H6" s="6" t="n">
        <v>3200000</v>
      </c>
      <c r="I6" s="5" t="n">
        <v>2500000</v>
      </c>
    </row>
    <row r="7">
      <c r="A7" s="4" t="inlineStr">
        <is>
          <t>Common stock, authorized | shares</t>
        </is>
      </c>
      <c r="F7" s="5" t="n">
        <v>40000000</v>
      </c>
      <c r="H7" s="5" t="n">
        <v>40000000</v>
      </c>
      <c r="K7" s="5" t="n">
        <v>40000000</v>
      </c>
    </row>
    <row r="8">
      <c r="A8" s="4" t="inlineStr">
        <is>
          <t>Subsequent Event [Member]</t>
        </is>
      </c>
    </row>
    <row r="9">
      <c r="A9" s="3" t="inlineStr">
        <is>
          <t>Product Liability Contingency [Line Items]</t>
        </is>
      </c>
    </row>
    <row r="10">
      <c r="A10" s="4" t="inlineStr">
        <is>
          <t>Shares authorized | shares</t>
        </is>
      </c>
      <c r="J10" s="5" t="n">
        <v>62000000</v>
      </c>
    </row>
    <row r="11">
      <c r="A11" s="4" t="inlineStr">
        <is>
          <t>Common stock, authorized | shares</t>
        </is>
      </c>
      <c r="J11" s="5" t="n">
        <v>60000000</v>
      </c>
    </row>
    <row r="12">
      <c r="A12" s="4" t="inlineStr">
        <is>
          <t>Preferred stock, authorized | shares</t>
        </is>
      </c>
      <c r="J12" s="5" t="n">
        <v>2000000</v>
      </c>
    </row>
    <row r="13">
      <c r="A13" s="4" t="inlineStr">
        <is>
          <t>275 Turnpike Executive Park in Canton, MA [Member]</t>
        </is>
      </c>
    </row>
    <row r="14">
      <c r="A14" s="3" t="inlineStr">
        <is>
          <t>Product Liability Contingency [Line Items]</t>
        </is>
      </c>
    </row>
    <row r="15">
      <c r="A15" s="4" t="inlineStr">
        <is>
          <t>Lease term</t>
        </is>
      </c>
      <c r="D15" s="4" t="inlineStr">
        <is>
          <t>2 years</t>
        </is>
      </c>
    </row>
    <row r="16">
      <c r="A16" s="4" t="inlineStr">
        <is>
          <t>Lease area | ft²</t>
        </is>
      </c>
      <c r="D16" s="5" t="n">
        <v>3218</v>
      </c>
    </row>
    <row r="17">
      <c r="A17" s="4" t="inlineStr">
        <is>
          <t>Option to cancel lease</t>
        </is>
      </c>
      <c r="D17" s="4" t="inlineStr">
        <is>
          <t>The agreement
includes a one-time option to cancel the second year of lease with three months advance notice.</t>
        </is>
      </c>
    </row>
    <row r="18">
      <c r="A18" s="4" t="inlineStr">
        <is>
          <t>Rent expense</t>
        </is>
      </c>
      <c r="F18" s="6" t="n">
        <v>13000</v>
      </c>
      <c r="G18" s="5" t="n">
        <v>4000</v>
      </c>
      <c r="H18" s="6" t="n">
        <v>27000</v>
      </c>
      <c r="I18" s="5" t="n">
        <v>4000</v>
      </c>
    </row>
    <row r="19">
      <c r="A19" s="4" t="inlineStr">
        <is>
          <t>848 Elm Street in Manchester, NH [Member] | Zoom Connectivity, Inc. [Member]</t>
        </is>
      </c>
    </row>
    <row r="20">
      <c r="A20" s="3" t="inlineStr">
        <is>
          <t>Product Liability Contingency [Line Items]</t>
        </is>
      </c>
    </row>
    <row r="21">
      <c r="A21" s="4" t="inlineStr">
        <is>
          <t>Lease term</t>
        </is>
      </c>
      <c r="C21" s="4" t="inlineStr">
        <is>
          <t>2 years</t>
        </is>
      </c>
    </row>
    <row r="22">
      <c r="A22" s="4" t="inlineStr">
        <is>
          <t>Lease area | ft²</t>
        </is>
      </c>
      <c r="C22" s="5" t="n">
        <v>2656</v>
      </c>
    </row>
    <row r="23">
      <c r="A23" s="4" t="inlineStr">
        <is>
          <t>Rent expense</t>
        </is>
      </c>
      <c r="F23" s="6" t="n">
        <v>8000</v>
      </c>
      <c r="H23" s="6" t="n">
        <v>15000</v>
      </c>
    </row>
    <row r="24">
      <c r="A24" s="4" t="inlineStr">
        <is>
          <t>Lease term description</t>
        </is>
      </c>
      <c r="C24" s="4" t="inlineStr">
        <is>
          <t>The two-year facility lease agreement is effective from August 1, 2019 to July 31, 2021</t>
        </is>
      </c>
    </row>
    <row r="25">
      <c r="A25" s="4" t="inlineStr">
        <is>
          <t>225 Franklin Street, Boston, MA [Member]</t>
        </is>
      </c>
    </row>
    <row r="26">
      <c r="A26" s="3" t="inlineStr">
        <is>
          <t>Product Liability Contingency [Line Items]</t>
        </is>
      </c>
    </row>
    <row r="27">
      <c r="A27" s="4" t="inlineStr">
        <is>
          <t>Lease term</t>
        </is>
      </c>
      <c r="E27" s="4" t="inlineStr">
        <is>
          <t>12 months</t>
        </is>
      </c>
    </row>
    <row r="28">
      <c r="A28" s="4" t="inlineStr">
        <is>
          <t>Rent expense</t>
        </is>
      </c>
      <c r="G28" s="5" t="n">
        <v>134000</v>
      </c>
      <c r="I28" s="5" t="n">
        <v>261000</v>
      </c>
    </row>
    <row r="29">
      <c r="A29" s="4" t="inlineStr">
        <is>
          <t>Lease expiration date</t>
        </is>
      </c>
      <c r="E29" s="4" t="inlineStr">
        <is>
          <t>Jun. 30,
		2020</t>
        </is>
      </c>
    </row>
    <row r="30">
      <c r="A30" s="4" t="inlineStr">
        <is>
          <t>Tijuana, Mexico [Member]</t>
        </is>
      </c>
    </row>
    <row r="31">
      <c r="A31" s="3" t="inlineStr">
        <is>
          <t>Product Liability Contingency [Line Items]</t>
        </is>
      </c>
    </row>
    <row r="32">
      <c r="A32" s="4" t="inlineStr">
        <is>
          <t>Lease area | ft²</t>
        </is>
      </c>
      <c r="F32" s="5" t="n">
        <v>24000</v>
      </c>
      <c r="H32" s="5" t="n">
        <v>24000</v>
      </c>
    </row>
    <row r="33">
      <c r="A33" s="4" t="inlineStr">
        <is>
          <t>Rent expense</t>
        </is>
      </c>
      <c r="F33" s="6" t="n">
        <v>22000</v>
      </c>
      <c r="H33" s="6" t="n">
        <v>49000</v>
      </c>
    </row>
    <row r="34">
      <c r="A34" s="4" t="inlineStr">
        <is>
          <t>Lease extension</t>
        </is>
      </c>
      <c r="B34" s="4" t="inlineStr">
        <is>
          <t>On April 16, 2021, the Company signed a lease extension to November 30, 2021.</t>
        </is>
      </c>
    </row>
    <row r="35">
      <c r="A35" s="4" t="inlineStr">
        <is>
          <t>Boston, MA [Member]</t>
        </is>
      </c>
    </row>
    <row r="36">
      <c r="A36" s="3" t="inlineStr">
        <is>
          <t>Product Liability Contingency [Line Items]</t>
        </is>
      </c>
    </row>
    <row r="37">
      <c r="A37" s="4" t="inlineStr">
        <is>
          <t>Rent expense</t>
        </is>
      </c>
      <c r="G37" s="6" t="n">
        <v>35000</v>
      </c>
      <c r="I37" s="6" t="n">
        <v>71000</v>
      </c>
    </row>
    <row r="38">
      <c r="A38" s="4" t="inlineStr">
        <is>
          <t>Lease term description</t>
        </is>
      </c>
      <c r="H38" s="4" t="inlineStr">
        <is>
          <t>The
Company also had a lease for approximately 1,550 square feet in Boston, MA that expired on October 31, 2019 and was terminated effective
June 30, 2020. The Company had another lease for approximately 1,500 square feet in Boston that was terminated effective July 31, 2020.</t>
        </is>
      </c>
    </row>
    <row r="39">
      <c r="A39" s="4" t="inlineStr">
        <is>
          <t>Boston, MA [Member] | Terminated on June 30, 2020 [Member]</t>
        </is>
      </c>
    </row>
    <row r="40">
      <c r="A40" s="3" t="inlineStr">
        <is>
          <t>Product Liability Contingency [Line Items]</t>
        </is>
      </c>
    </row>
    <row r="41">
      <c r="A41" s="4" t="inlineStr">
        <is>
          <t>Lease area | ft²</t>
        </is>
      </c>
      <c r="F41" s="5" t="n">
        <v>1550</v>
      </c>
      <c r="H41" s="5" t="n">
        <v>1550</v>
      </c>
    </row>
    <row r="42">
      <c r="A42" s="4" t="inlineStr">
        <is>
          <t>Boston, MA [Member] | Terminated on July 31, 2020 [Member]</t>
        </is>
      </c>
    </row>
    <row r="43">
      <c r="A43" s="3" t="inlineStr">
        <is>
          <t>Product Liability Contingency [Line Items]</t>
        </is>
      </c>
    </row>
    <row r="44">
      <c r="A44" s="4" t="inlineStr">
        <is>
          <t>Lease area | ft²</t>
        </is>
      </c>
      <c r="F44" s="5" t="n">
        <v>1500</v>
      </c>
      <c r="H44" s="5" t="n">
        <v>1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ANK CREDIT LINES AND GOVERNMENT LOANS (Details Narrative) - USD ($)</t>
        </is>
      </c>
      <c r="B1" s="2" t="inlineStr">
        <is>
          <t>Mar. 12, 2021</t>
        </is>
      </c>
      <c r="C1" s="2" t="inlineStr">
        <is>
          <t>Apr. 15, 2020</t>
        </is>
      </c>
      <c r="D1" s="2" t="inlineStr">
        <is>
          <t>Feb. 28, 2021</t>
        </is>
      </c>
      <c r="E1" s="2" t="inlineStr">
        <is>
          <t>Nov. 30, 2020</t>
        </is>
      </c>
      <c r="F1" s="2" t="inlineStr">
        <is>
          <t>Jun. 30, 2021</t>
        </is>
      </c>
      <c r="G1" s="2" t="inlineStr">
        <is>
          <t>Jun. 30, 2020</t>
        </is>
      </c>
      <c r="H1" s="2" t="inlineStr">
        <is>
          <t>Jun. 30, 2021</t>
        </is>
      </c>
      <c r="I1" s="2" t="inlineStr">
        <is>
          <t>Jun. 30, 2020</t>
        </is>
      </c>
      <c r="J1" s="2" t="inlineStr">
        <is>
          <t>Feb. 04, 2021</t>
        </is>
      </c>
      <c r="K1" s="2" t="inlineStr">
        <is>
          <t>Dec. 31, 2020</t>
        </is>
      </c>
      <c r="L1" s="2" t="inlineStr">
        <is>
          <t>Apr. 11, 2020</t>
        </is>
      </c>
      <c r="M1" s="2" t="inlineStr">
        <is>
          <t>Dec. 18, 2012</t>
        </is>
      </c>
    </row>
    <row r="2">
      <c r="A2" s="3" t="inlineStr">
        <is>
          <t>Line of Credit Facility [Line Items]</t>
        </is>
      </c>
    </row>
    <row r="3">
      <c r="A3" s="4" t="inlineStr">
        <is>
          <t>Line of credit outstanding</t>
        </is>
      </c>
      <c r="F3" s="6" t="n">
        <v>7228672</v>
      </c>
      <c r="H3" s="6" t="n">
        <v>7228672</v>
      </c>
      <c r="K3" s="6" t="n">
        <v>2442246</v>
      </c>
    </row>
    <row r="4">
      <c r="A4" s="4" t="inlineStr">
        <is>
          <t>Current maturities of long-term loan</t>
        </is>
      </c>
      <c r="F4" s="5" t="n">
        <v>60470</v>
      </c>
      <c r="H4" s="5" t="n">
        <v>60470</v>
      </c>
      <c r="K4" s="5" t="n">
        <v>65225</v>
      </c>
    </row>
    <row r="5">
      <c r="A5" s="4" t="inlineStr">
        <is>
          <t>Paycheck Protection Program [Member]</t>
        </is>
      </c>
    </row>
    <row r="6">
      <c r="A6" s="3" t="inlineStr">
        <is>
          <t>Line of Credit Facility [Line Items]</t>
        </is>
      </c>
    </row>
    <row r="7">
      <c r="A7" s="4" t="inlineStr">
        <is>
          <t>Interest rate</t>
        </is>
      </c>
      <c r="C7" s="4" t="inlineStr">
        <is>
          <t>1.00%</t>
        </is>
      </c>
    </row>
    <row r="8">
      <c r="A8" s="4" t="inlineStr">
        <is>
          <t>Notes payable</t>
        </is>
      </c>
      <c r="C8" s="6" t="n">
        <v>583000</v>
      </c>
    </row>
    <row r="9">
      <c r="A9" s="4" t="inlineStr">
        <is>
          <t>Maturity date</t>
        </is>
      </c>
      <c r="C9" s="4" t="inlineStr">
        <is>
          <t>Mar. 15,
		2022</t>
        </is>
      </c>
    </row>
    <row r="10">
      <c r="A10" s="4" t="inlineStr">
        <is>
          <t>Loan term</t>
        </is>
      </c>
      <c r="C10" s="4" t="inlineStr">
        <is>
          <t>2 years</t>
        </is>
      </c>
    </row>
    <row r="11">
      <c r="A11" s="4" t="inlineStr">
        <is>
          <t>Loan forgiveness</t>
        </is>
      </c>
      <c r="D11" s="6" t="n">
        <v>20000</v>
      </c>
      <c r="E11" s="6" t="n">
        <v>513000</v>
      </c>
    </row>
    <row r="12">
      <c r="A12" s="4" t="inlineStr">
        <is>
          <t>Current maturities of long-term loan</t>
        </is>
      </c>
      <c r="F12" s="5" t="n">
        <v>61000</v>
      </c>
      <c r="H12" s="5" t="n">
        <v>61000</v>
      </c>
      <c r="K12" s="5" t="n">
        <v>65000</v>
      </c>
    </row>
    <row r="13">
      <c r="A13" s="4" t="inlineStr">
        <is>
          <t>Long term loan</t>
        </is>
      </c>
      <c r="K13" s="6" t="n">
        <v>15000</v>
      </c>
    </row>
    <row r="14">
      <c r="A14" s="4" t="inlineStr">
        <is>
          <t>Paycheck Protection Program [Member] | Zoom Connectivity, Inc. [Member]</t>
        </is>
      </c>
    </row>
    <row r="15">
      <c r="A15" s="3" t="inlineStr">
        <is>
          <t>Line of Credit Facility [Line Items]</t>
        </is>
      </c>
    </row>
    <row r="16">
      <c r="A16" s="4" t="inlineStr">
        <is>
          <t>Interest rate</t>
        </is>
      </c>
      <c r="C16" s="4" t="inlineStr">
        <is>
          <t>1.00%</t>
        </is>
      </c>
    </row>
    <row r="17">
      <c r="A17" s="4" t="inlineStr">
        <is>
          <t>Notes payable</t>
        </is>
      </c>
      <c r="L17" s="6" t="n">
        <v>545000</v>
      </c>
    </row>
    <row r="18">
      <c r="A18" s="4" t="inlineStr">
        <is>
          <t>Maturity date</t>
        </is>
      </c>
      <c r="C18" s="4" t="inlineStr">
        <is>
          <t>Mar. 11,
		2022</t>
        </is>
      </c>
    </row>
    <row r="19">
      <c r="A19" s="4" t="inlineStr">
        <is>
          <t>Loan term</t>
        </is>
      </c>
      <c r="C19" s="4" t="inlineStr">
        <is>
          <t>2 years</t>
        </is>
      </c>
    </row>
    <row r="20">
      <c r="A20" s="4" t="inlineStr">
        <is>
          <t>Loan forgiveness</t>
        </is>
      </c>
      <c r="E20" s="5" t="n">
        <v>535000</v>
      </c>
    </row>
    <row r="21">
      <c r="A21" s="4" t="inlineStr">
        <is>
          <t>Forgiveness for accrued interest</t>
        </is>
      </c>
      <c r="E21" s="6" t="n">
        <v>3000</v>
      </c>
    </row>
    <row r="22">
      <c r="A22" s="4" t="inlineStr">
        <is>
          <t>Financing Agreement [Member] | Rosenthal and Rosenthal, Inc. [Member] | Revolving Credit Facility [Member]</t>
        </is>
      </c>
    </row>
    <row r="23">
      <c r="A23" s="3" t="inlineStr">
        <is>
          <t>Line of Credit Facility [Line Items]</t>
        </is>
      </c>
    </row>
    <row r="24">
      <c r="A24" s="4" t="inlineStr">
        <is>
          <t>Maximum borrowing capacity</t>
        </is>
      </c>
      <c r="J24" s="6" t="n">
        <v>5000000</v>
      </c>
      <c r="M24" s="6" t="n">
        <v>4000000</v>
      </c>
    </row>
    <row r="25">
      <c r="A25" s="4" t="inlineStr">
        <is>
          <t>SVB Loan Agreement [Member] | Revolving Credit Facility [Member]</t>
        </is>
      </c>
    </row>
    <row r="26">
      <c r="A26" s="3" t="inlineStr">
        <is>
          <t>Line of Credit Facility [Line Items]</t>
        </is>
      </c>
    </row>
    <row r="27">
      <c r="A27" s="4" t="inlineStr">
        <is>
          <t>Maximum borrowing capacity</t>
        </is>
      </c>
      <c r="B27" s="6" t="n">
        <v>12000000</v>
      </c>
    </row>
    <row r="28">
      <c r="A28" s="4" t="inlineStr">
        <is>
          <t>Agreement maturity date</t>
        </is>
      </c>
      <c r="B28" s="4" t="inlineStr">
        <is>
          <t>Mar. 12,
		2023</t>
        </is>
      </c>
    </row>
    <row r="29">
      <c r="A29" s="4" t="inlineStr">
        <is>
          <t>Interest rate terms</t>
        </is>
      </c>
      <c r="B29" s="4" t="inlineStr">
        <is>
          <t>Loans under the credit facility bear interest at a rate per annum equal to (i) at all times when a streamline period is in
effect, the greater of (a) one-half of one percent (0.50%) above the Prime Rate or (b) three and three-quarters of one percent (3.75%)
and (ii) at all times when a streamline period is not effect, the greater of (a) one percent (1.0%) above the Prime Rate and (b) four
and one-quarter of one percent (4.25%). Interest is payable monthly.</t>
        </is>
      </c>
    </row>
    <row r="30">
      <c r="A30" s="4" t="inlineStr">
        <is>
          <t>Borrowings availability conditions</t>
        </is>
      </c>
      <c r="B30" s="4" t="inlineStr">
        <is>
          <t>The availability of borrowings under the SVB Loan Agreement are
subject to certain conditions and requirements, and the borrowing base amount is up to (a) 85% of eligible accounts receivable balances
plus (b) the least of (i) 60% of eligible inventory, (ii) 85% of net orderly liquidation value, and (iii) $4.8 million. In conjunction
with the SVB Loan Agreement, the Company secured a $1.0 million commercial credit card line.</t>
        </is>
      </c>
    </row>
    <row r="31">
      <c r="A31" s="4" t="inlineStr">
        <is>
          <t>Debt discount</t>
        </is>
      </c>
      <c r="B31" s="6" t="n">
        <v>93000</v>
      </c>
    </row>
    <row r="32">
      <c r="A32" s="4" t="inlineStr">
        <is>
          <t>Interest expense</t>
        </is>
      </c>
      <c r="F32" s="5" t="n">
        <v>78000</v>
      </c>
      <c r="G32" s="6" t="n">
        <v>3000</v>
      </c>
      <c r="H32" s="5" t="n">
        <v>106000</v>
      </c>
      <c r="I32" s="6" t="n">
        <v>8000</v>
      </c>
    </row>
    <row r="33">
      <c r="A33" s="4" t="inlineStr">
        <is>
          <t>Line of credit outstanding</t>
        </is>
      </c>
      <c r="F33" s="5" t="n">
        <v>7300000</v>
      </c>
      <c r="H33" s="5" t="n">
        <v>7300000</v>
      </c>
    </row>
    <row r="34">
      <c r="A34" s="4" t="inlineStr">
        <is>
          <t>Origination cost</t>
        </is>
      </c>
      <c r="F34" s="5" t="n">
        <v>79000</v>
      </c>
      <c r="H34" s="5" t="n">
        <v>79000</v>
      </c>
    </row>
    <row r="35">
      <c r="A35" s="4" t="inlineStr">
        <is>
          <t>Available line of credit amount</t>
        </is>
      </c>
      <c r="F35" s="6" t="n">
        <v>2800000</v>
      </c>
      <c r="H35" s="6" t="n">
        <v>2800000</v>
      </c>
    </row>
    <row r="36">
      <c r="A36" s="4" t="inlineStr">
        <is>
          <t>Interest rate</t>
        </is>
      </c>
      <c r="F36" s="4" t="inlineStr">
        <is>
          <t>4.25%</t>
        </is>
      </c>
      <c r="H36" s="4" t="inlineStr">
        <is>
          <t>4.25%</t>
        </is>
      </c>
    </row>
    <row r="37">
      <c r="A37" s="4" t="inlineStr">
        <is>
          <t>SVB Loan Agreement [Member] | Revolving Credit Facility [Member] | Commercial Credit Card [Member]</t>
        </is>
      </c>
    </row>
    <row r="38">
      <c r="A38" s="3" t="inlineStr">
        <is>
          <t>Line of Credit Facility [Line Items]</t>
        </is>
      </c>
    </row>
    <row r="39">
      <c r="A39" s="4" t="inlineStr">
        <is>
          <t>Secured loan</t>
        </is>
      </c>
      <c r="B39" s="6" t="n">
        <v>1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CUSTOMER AND DEPENDENCY ON KEY SUPPLIERS (Details Narrative)</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 Benchmark [Member] | Customer Concentration Risk [Member] | Three Companies [Member]</t>
        </is>
      </c>
    </row>
    <row r="4">
      <c r="A4" s="3" t="inlineStr">
        <is>
          <t>Concentration Risk [Line Items]</t>
        </is>
      </c>
    </row>
    <row r="5">
      <c r="A5" s="4" t="inlineStr">
        <is>
          <t>Percent concentration</t>
        </is>
      </c>
      <c r="B5" s="4" t="inlineStr">
        <is>
          <t>93.00%</t>
        </is>
      </c>
      <c r="C5" s="4" t="inlineStr">
        <is>
          <t>88.00%</t>
        </is>
      </c>
      <c r="E5" s="4" t="inlineStr">
        <is>
          <t>89.00%</t>
        </is>
      </c>
    </row>
    <row r="6">
      <c r="A6" s="4" t="inlineStr">
        <is>
          <t>Revenue Benchmark [Member] | Customer Concentration Risk [Member] | Two Companies [Member]</t>
        </is>
      </c>
    </row>
    <row r="7">
      <c r="A7" s="3" t="inlineStr">
        <is>
          <t>Concentration Risk [Line Items]</t>
        </is>
      </c>
    </row>
    <row r="8">
      <c r="A8" s="4" t="inlineStr">
        <is>
          <t>Percent concentration</t>
        </is>
      </c>
      <c r="D8" s="4" t="inlineStr">
        <is>
          <t>85.00%</t>
        </is>
      </c>
    </row>
    <row r="9">
      <c r="A9" s="4" t="inlineStr">
        <is>
          <t>Accounts Receivable [Member] | Customer Concentration Risk [Member] | Two Companies [Member]</t>
        </is>
      </c>
    </row>
    <row r="10">
      <c r="A10" s="3" t="inlineStr">
        <is>
          <t>Concentration Risk [Line Items]</t>
        </is>
      </c>
    </row>
    <row r="11">
      <c r="A11" s="4" t="inlineStr">
        <is>
          <t>Percent concentration</t>
        </is>
      </c>
      <c r="D11" s="4" t="inlineStr">
        <is>
          <t>78.00%</t>
        </is>
      </c>
    </row>
    <row r="12">
      <c r="A12" s="4" t="inlineStr">
        <is>
          <t>Accounts Receivable [Member] | Customer Concentration Risk [Member] | Four Companies [Member]</t>
        </is>
      </c>
    </row>
    <row r="13">
      <c r="A13" s="3" t="inlineStr">
        <is>
          <t>Concentration Risk [Line Items]</t>
        </is>
      </c>
    </row>
    <row r="14">
      <c r="A14" s="4" t="inlineStr">
        <is>
          <t>Percent concentration</t>
        </is>
      </c>
      <c r="D14" s="4" t="inlineStr">
        <is>
          <t>89.00%</t>
        </is>
      </c>
    </row>
    <row r="15">
      <c r="A15" s="4" t="inlineStr">
        <is>
          <t>Inventories [Member] | Supplier Concentration Risk [Member] | One Supplier [Member]</t>
        </is>
      </c>
    </row>
    <row r="16">
      <c r="A16" s="3" t="inlineStr">
        <is>
          <t>Concentration Risk [Line Items]</t>
        </is>
      </c>
    </row>
    <row r="17">
      <c r="A17" s="4" t="inlineStr">
        <is>
          <t>Percent concentration</t>
        </is>
      </c>
      <c r="B17" s="4" t="inlineStr">
        <is>
          <t>99.00%</t>
        </is>
      </c>
      <c r="C17" s="4" t="inlineStr">
        <is>
          <t>98.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14893145</v>
      </c>
      <c r="C4" s="6" t="n">
        <v>10272757</v>
      </c>
      <c r="D4" s="6" t="n">
        <v>29910719</v>
      </c>
      <c r="E4" s="6" t="n">
        <v>22228360</v>
      </c>
    </row>
    <row r="5">
      <c r="A5" s="4" t="inlineStr">
        <is>
          <t>Cost of goods sold</t>
        </is>
      </c>
      <c r="B5" s="5" t="n">
        <v>10415427</v>
      </c>
      <c r="C5" s="5" t="n">
        <v>8148888</v>
      </c>
      <c r="D5" s="5" t="n">
        <v>20329211</v>
      </c>
      <c r="E5" s="5" t="n">
        <v>17009273</v>
      </c>
    </row>
    <row r="6">
      <c r="A6" s="4" t="inlineStr">
        <is>
          <t>Gross profit</t>
        </is>
      </c>
      <c r="B6" s="5" t="n">
        <v>4477718</v>
      </c>
      <c r="C6" s="5" t="n">
        <v>2123869</v>
      </c>
      <c r="D6" s="5" t="n">
        <v>9581508</v>
      </c>
      <c r="E6" s="5" t="n">
        <v>5219087</v>
      </c>
    </row>
    <row r="7">
      <c r="A7" s="3" t="inlineStr">
        <is>
          <t>Operating expenses:</t>
        </is>
      </c>
    </row>
    <row r="8">
      <c r="A8" s="4" t="inlineStr">
        <is>
          <t>Selling and marketing</t>
        </is>
      </c>
      <c r="B8" s="5" t="n">
        <v>3209247</v>
      </c>
      <c r="C8" s="5" t="n">
        <v>2283490</v>
      </c>
      <c r="D8" s="5" t="n">
        <v>6383196</v>
      </c>
      <c r="E8" s="5" t="n">
        <v>4637733</v>
      </c>
    </row>
    <row r="9">
      <c r="A9" s="4" t="inlineStr">
        <is>
          <t>General and administrative</t>
        </is>
      </c>
      <c r="B9" s="5" t="n">
        <v>1326493</v>
      </c>
      <c r="C9" s="5" t="n">
        <v>716166</v>
      </c>
      <c r="D9" s="5" t="n">
        <v>2403861</v>
      </c>
      <c r="E9" s="5" t="n">
        <v>1544105</v>
      </c>
    </row>
    <row r="10">
      <c r="A10" s="4" t="inlineStr">
        <is>
          <t>Research and development</t>
        </is>
      </c>
      <c r="B10" s="5" t="n">
        <v>1386358</v>
      </c>
      <c r="C10" s="5" t="n">
        <v>644492</v>
      </c>
      <c r="D10" s="5" t="n">
        <v>2774530</v>
      </c>
      <c r="E10" s="5" t="n">
        <v>1297244</v>
      </c>
    </row>
    <row r="11">
      <c r="A11" s="4" t="inlineStr">
        <is>
          <t>Total operating expenses</t>
        </is>
      </c>
      <c r="B11" s="5" t="n">
        <v>5922098</v>
      </c>
      <c r="C11" s="5" t="n">
        <v>3644148</v>
      </c>
      <c r="D11" s="5" t="n">
        <v>11561587</v>
      </c>
      <c r="E11" s="5" t="n">
        <v>7479082</v>
      </c>
    </row>
    <row r="12">
      <c r="A12" s="4" t="inlineStr">
        <is>
          <t>Operating loss</t>
        </is>
      </c>
      <c r="B12" s="5" t="n">
        <v>-1444380</v>
      </c>
      <c r="C12" s="5" t="n">
        <v>-1520279</v>
      </c>
      <c r="D12" s="5" t="n">
        <v>-1980079</v>
      </c>
      <c r="E12" s="5" t="n">
        <v>-2259995</v>
      </c>
    </row>
    <row r="13">
      <c r="A13" s="3" t="inlineStr">
        <is>
          <t>Other income (expense):</t>
        </is>
      </c>
    </row>
    <row r="14">
      <c r="A14" s="4" t="inlineStr">
        <is>
          <t>Interest expense, net</t>
        </is>
      </c>
      <c r="B14" s="5" t="n">
        <v>-78041</v>
      </c>
      <c r="C14" s="5" t="n">
        <v>-2242</v>
      </c>
      <c r="D14" s="5" t="n">
        <v>-106362</v>
      </c>
      <c r="E14" s="5" t="n">
        <v>-7640</v>
      </c>
    </row>
    <row r="15">
      <c r="A15" s="4" t="inlineStr">
        <is>
          <t>Other, net</t>
        </is>
      </c>
      <c r="B15" s="4" t="inlineStr">
        <is>
          <t xml:space="preserve"> </t>
        </is>
      </c>
      <c r="C15" s="5" t="n">
        <v>892</v>
      </c>
      <c r="D15" s="5" t="n">
        <v>20000</v>
      </c>
      <c r="E15" s="5" t="n">
        <v>443</v>
      </c>
    </row>
    <row r="16">
      <c r="A16" s="4" t="inlineStr">
        <is>
          <t>Total other income (expense)</t>
        </is>
      </c>
      <c r="B16" s="5" t="n">
        <v>-78041</v>
      </c>
      <c r="C16" s="5" t="n">
        <v>-1350</v>
      </c>
      <c r="D16" s="5" t="n">
        <v>-86362</v>
      </c>
      <c r="E16" s="5" t="n">
        <v>-7197</v>
      </c>
    </row>
    <row r="17">
      <c r="A17" s="4" t="inlineStr">
        <is>
          <t>Loss before income taxes</t>
        </is>
      </c>
      <c r="B17" s="5" t="n">
        <v>-1522421</v>
      </c>
      <c r="C17" s="5" t="n">
        <v>-1521629</v>
      </c>
      <c r="D17" s="5" t="n">
        <v>-2066441</v>
      </c>
      <c r="E17" s="5" t="n">
        <v>-2267192</v>
      </c>
    </row>
    <row r="18">
      <c r="A18" s="4" t="inlineStr">
        <is>
          <t>Income taxes</t>
        </is>
      </c>
      <c r="B18" s="5" t="n">
        <v>31490</v>
      </c>
      <c r="C18" s="5" t="n">
        <v>6356</v>
      </c>
      <c r="D18" s="5" t="n">
        <v>32990</v>
      </c>
      <c r="E18" s="5" t="n">
        <v>12672</v>
      </c>
    </row>
    <row r="19">
      <c r="A19" s="4" t="inlineStr">
        <is>
          <t>Net loss</t>
        </is>
      </c>
      <c r="B19" s="6" t="n">
        <v>-1553911</v>
      </c>
      <c r="C19" s="6" t="n">
        <v>-1527985</v>
      </c>
      <c r="D19" s="6" t="n">
        <v>-2099431</v>
      </c>
      <c r="E19" s="6" t="n">
        <v>-2279864</v>
      </c>
    </row>
    <row r="20">
      <c r="A20" s="3" t="inlineStr">
        <is>
          <t>Net loss per share:</t>
        </is>
      </c>
    </row>
    <row r="21">
      <c r="A21" s="4" t="inlineStr">
        <is>
          <t>Basic and diluted</t>
        </is>
      </c>
      <c r="B21" s="7" t="n">
        <v>-0.04</v>
      </c>
      <c r="C21" s="7" t="n">
        <v>-0.07000000000000001</v>
      </c>
      <c r="D21" s="7" t="n">
        <v>-0.06</v>
      </c>
      <c r="E21" s="7" t="n">
        <v>-0.1</v>
      </c>
    </row>
    <row r="22">
      <c r="A22" s="4" t="inlineStr">
        <is>
          <t>Basic and diluted weighted average common and common equivalent shares</t>
        </is>
      </c>
      <c r="B22" s="5" t="n">
        <v>35482181</v>
      </c>
      <c r="C22" s="5" t="n">
        <v>22275441</v>
      </c>
      <c r="D22" s="5" t="n">
        <v>35368931</v>
      </c>
      <c r="E22" s="5" t="n">
        <v>217761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15" customWidth="1" min="2" max="2"/>
    <col width="14" customWidth="1" min="3" max="3"/>
    <col width="66" customWidth="1" min="4" max="4"/>
    <col width="14" customWidth="1" min="5" max="5"/>
    <col width="14" customWidth="1" min="6" max="6"/>
  </cols>
  <sheetData>
    <row r="1">
      <c r="A1" s="1" t="inlineStr">
        <is>
          <t>INCOME TAX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perating Loss Carryforwards [Line Items]</t>
        </is>
      </c>
    </row>
    <row r="4">
      <c r="A4" s="4" t="inlineStr">
        <is>
          <t>Research and development tax credits</t>
        </is>
      </c>
      <c r="B4" s="6" t="n">
        <v>0</v>
      </c>
      <c r="C4" s="6" t="n">
        <v>0</v>
      </c>
      <c r="D4" s="6" t="n">
        <v>0</v>
      </c>
      <c r="E4" s="6" t="n">
        <v>0</v>
      </c>
    </row>
    <row r="5">
      <c r="A5" s="4" t="inlineStr">
        <is>
          <t>Income tax expense</t>
        </is>
      </c>
      <c r="B5" s="5" t="n">
        <v>31490</v>
      </c>
      <c r="C5" s="6" t="n">
        <v>6356</v>
      </c>
      <c r="D5" s="5" t="n">
        <v>32990</v>
      </c>
      <c r="E5" s="6" t="n">
        <v>12672</v>
      </c>
    </row>
    <row r="6">
      <c r="A6" s="4" t="inlineStr">
        <is>
          <t>Domestic Tax Authority [Member]</t>
        </is>
      </c>
    </row>
    <row r="7">
      <c r="A7" s="3" t="inlineStr">
        <is>
          <t>Operating Loss Carryforwards [Line Items]</t>
        </is>
      </c>
    </row>
    <row r="8">
      <c r="A8" s="4" t="inlineStr">
        <is>
          <t>Net operating loss carry-forwards</t>
        </is>
      </c>
      <c r="B8" s="5" t="n">
        <v>64000000</v>
      </c>
      <c r="D8" s="6" t="n">
        <v>64000000</v>
      </c>
      <c r="F8" s="6" t="n">
        <v>61800000</v>
      </c>
    </row>
    <row r="9">
      <c r="A9" s="4" t="inlineStr">
        <is>
          <t>Net operating loss carry-forwards expiration year</t>
        </is>
      </c>
      <c r="D9" s="4" t="inlineStr">
        <is>
          <t>2021</t>
        </is>
      </c>
    </row>
    <row r="10">
      <c r="A10" s="4" t="inlineStr">
        <is>
          <t>Net operating loss carry-forward indefinitely</t>
        </is>
      </c>
      <c r="B10" s="5" t="n">
        <v>15900000</v>
      </c>
      <c r="D10" s="6" t="n">
        <v>15900000</v>
      </c>
    </row>
    <row r="11">
      <c r="A11" s="4" t="inlineStr">
        <is>
          <t>State and Local Jurisdiction [Member]</t>
        </is>
      </c>
    </row>
    <row r="12">
      <c r="A12" s="3" t="inlineStr">
        <is>
          <t>Operating Loss Carryforwards [Line Items]</t>
        </is>
      </c>
    </row>
    <row r="13">
      <c r="A13" s="4" t="inlineStr">
        <is>
          <t>Net operating loss carry-forwards</t>
        </is>
      </c>
      <c r="B13" s="6" t="n">
        <v>21000000</v>
      </c>
      <c r="D13" s="6" t="n">
        <v>21000000</v>
      </c>
      <c r="F13" s="6" t="n">
        <v>19200000</v>
      </c>
    </row>
    <row r="14">
      <c r="A14" s="4" t="inlineStr">
        <is>
          <t>Net operating loss carry-forwards expiration description</t>
        </is>
      </c>
      <c r="D14" s="4" t="inlineStr">
        <is>
          <t>They are due to expire in varying amounts from 2032 through
204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NET LOSS PER SHARE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et loss per share:</t>
        </is>
      </c>
    </row>
    <row r="4">
      <c r="A4" s="4" t="inlineStr">
        <is>
          <t>Net loss</t>
        </is>
      </c>
      <c r="B4" s="6" t="n">
        <v>-1553911</v>
      </c>
      <c r="C4" s="6" t="n">
        <v>-545520</v>
      </c>
      <c r="D4" s="6" t="n">
        <v>-1527985</v>
      </c>
      <c r="E4" s="6" t="n">
        <v>-751879</v>
      </c>
      <c r="F4" s="6" t="n">
        <v>-2099431</v>
      </c>
      <c r="G4" s="6" t="n">
        <v>-2279864</v>
      </c>
    </row>
    <row r="5">
      <c r="A5" s="4" t="inlineStr">
        <is>
          <t>Weighted average common shares - basic</t>
        </is>
      </c>
      <c r="B5" s="5" t="n">
        <v>35482181</v>
      </c>
      <c r="D5" s="5" t="n">
        <v>22275441</v>
      </c>
      <c r="F5" s="5" t="n">
        <v>35368931</v>
      </c>
      <c r="G5" s="5" t="n">
        <v>21776101</v>
      </c>
    </row>
    <row r="6">
      <c r="A6" s="4" t="inlineStr">
        <is>
          <t>Potentially dilutive common share equivalent</t>
        </is>
      </c>
      <c r="B6" s="5" t="n">
        <v>1511030</v>
      </c>
      <c r="D6" s="5" t="n">
        <v>314493</v>
      </c>
      <c r="F6" s="8" t="n">
        <v>1511.03</v>
      </c>
      <c r="G6" s="5" t="n">
        <v>314493</v>
      </c>
    </row>
    <row r="7">
      <c r="A7" s="4" t="inlineStr">
        <is>
          <t>Weighted average common shares - dilutive</t>
        </is>
      </c>
      <c r="B7" s="5" t="n">
        <v>36993211</v>
      </c>
      <c r="D7" s="5" t="n">
        <v>22589934</v>
      </c>
      <c r="F7" s="5" t="n">
        <v>36879961</v>
      </c>
      <c r="G7" s="5" t="n">
        <v>22090594</v>
      </c>
    </row>
    <row r="8">
      <c r="A8" s="4" t="inlineStr">
        <is>
          <t>Basic net loss per share</t>
        </is>
      </c>
      <c r="B8" s="7" t="n">
        <v>-0.04</v>
      </c>
      <c r="D8" s="7" t="n">
        <v>-0.07000000000000001</v>
      </c>
      <c r="F8" s="7" t="n">
        <v>-0.06</v>
      </c>
      <c r="G8" s="7" t="n">
        <v>-0.1</v>
      </c>
    </row>
    <row r="9">
      <c r="A9" s="4" t="inlineStr">
        <is>
          <t>Diluted net loss per share</t>
        </is>
      </c>
      <c r="B9" s="7" t="n">
        <v>-0.04</v>
      </c>
      <c r="D9" s="7" t="n">
        <v>-0.07000000000000001</v>
      </c>
      <c r="F9" s="7" t="n">
        <v>-0.06</v>
      </c>
      <c r="G9" s="7" t="n">
        <v>-0.1</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EARNINGS (LOSS) PER SHARE (Details Narrative)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loss per share:</t>
        </is>
      </c>
    </row>
    <row r="4">
      <c r="A4" s="4" t="inlineStr">
        <is>
          <t>Anti-dilutive securities</t>
        </is>
      </c>
      <c r="B4" s="5" t="n">
        <v>1511030</v>
      </c>
      <c r="C4" s="5" t="n">
        <v>314493</v>
      </c>
      <c r="D4" s="5" t="n">
        <v>1511030</v>
      </c>
      <c r="E4" s="5" t="n">
        <v>31449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RELATED PARTY TRANSACTIONS (Details Narrative)</t>
        </is>
      </c>
      <c r="B1" s="2" t="inlineStr">
        <is>
          <t>Dec. 04, 2020ft²</t>
        </is>
      </c>
      <c r="C1" s="2" t="inlineStr">
        <is>
          <t>Dec. 31, 2019USD ($)</t>
        </is>
      </c>
      <c r="D1" s="2" t="inlineStr">
        <is>
          <t>Jul. 31, 2020USD ($)</t>
        </is>
      </c>
      <c r="E1" s="2" t="inlineStr">
        <is>
          <t>Jun. 30, 2021USD ($)</t>
        </is>
      </c>
      <c r="F1" s="2" t="inlineStr">
        <is>
          <t>Jun. 30, 2021USD ($)</t>
        </is>
      </c>
      <c r="G1" s="2" t="inlineStr">
        <is>
          <t>Jun. 30, 2020USD ($)</t>
        </is>
      </c>
    </row>
    <row r="2">
      <c r="A2" s="4" t="inlineStr">
        <is>
          <t>Zoom Connectivity, Inc. [Member] | 848 Elm Street in Manchester, NH [Member]</t>
        </is>
      </c>
    </row>
    <row r="3">
      <c r="A3" s="3" t="inlineStr">
        <is>
          <t>Related Party Transaction [Line Items]</t>
        </is>
      </c>
    </row>
    <row r="4">
      <c r="A4" s="4" t="inlineStr">
        <is>
          <t>Lease term description</t>
        </is>
      </c>
      <c r="B4" s="4" t="inlineStr">
        <is>
          <t>The two-year facility lease agreement is effective from August 1, 2019 to July 31, 2021</t>
        </is>
      </c>
    </row>
    <row r="5">
      <c r="A5" s="4" t="inlineStr">
        <is>
          <t>Lease term</t>
        </is>
      </c>
      <c r="B5" s="4" t="inlineStr">
        <is>
          <t>2 years</t>
        </is>
      </c>
    </row>
    <row r="6">
      <c r="A6" s="4" t="inlineStr">
        <is>
          <t>Lease area | ft²</t>
        </is>
      </c>
      <c r="B6" s="5" t="n">
        <v>2656</v>
      </c>
    </row>
    <row r="7">
      <c r="A7" s="4" t="inlineStr">
        <is>
          <t>Annual rental price</t>
        </is>
      </c>
      <c r="F7" s="6" t="n">
        <v>30000</v>
      </c>
    </row>
    <row r="8">
      <c r="A8" s="4" t="inlineStr">
        <is>
          <t>Operating Lease, Expense</t>
        </is>
      </c>
      <c r="E8" s="6" t="n">
        <v>8000</v>
      </c>
      <c r="F8" s="5" t="n">
        <v>15000</v>
      </c>
    </row>
    <row r="9">
      <c r="A9" s="4" t="inlineStr">
        <is>
          <t>Partnership Agreement [Member]</t>
        </is>
      </c>
    </row>
    <row r="10">
      <c r="A10" s="3" t="inlineStr">
        <is>
          <t>Related Party Transaction [Line Items]</t>
        </is>
      </c>
    </row>
    <row r="11">
      <c r="A11" s="4" t="inlineStr">
        <is>
          <t>Due from related party</t>
        </is>
      </c>
      <c r="E11" s="5" t="n">
        <v>0</v>
      </c>
      <c r="F11" s="5" t="n">
        <v>0</v>
      </c>
    </row>
    <row r="12">
      <c r="A12" s="4" t="inlineStr">
        <is>
          <t>Due to related parties</t>
        </is>
      </c>
      <c r="E12" s="6" t="n">
        <v>0</v>
      </c>
      <c r="F12" s="6" t="n">
        <v>0</v>
      </c>
    </row>
    <row r="13">
      <c r="A13" s="4" t="inlineStr">
        <is>
          <t>Partnership Agreement [Member] | Zoom Connectivity [Member]</t>
        </is>
      </c>
    </row>
    <row r="14">
      <c r="A14" s="3" t="inlineStr">
        <is>
          <t>Related Party Transaction [Line Items]</t>
        </is>
      </c>
    </row>
    <row r="15">
      <c r="A15" s="4" t="inlineStr">
        <is>
          <t>Minimum payment for services payable monthly</t>
        </is>
      </c>
      <c r="C15" s="6" t="n">
        <v>5000</v>
      </c>
      <c r="D15" s="6" t="n">
        <v>15000</v>
      </c>
    </row>
    <row r="16">
      <c r="A16" s="4" t="inlineStr">
        <is>
          <t>Payment duration</t>
        </is>
      </c>
      <c r="C16" s="4" t="inlineStr">
        <is>
          <t>36 months</t>
        </is>
      </c>
    </row>
    <row r="17">
      <c r="A17" s="4" t="inlineStr">
        <is>
          <t>Minimum purchase requirement of hardware</t>
        </is>
      </c>
      <c r="C17" s="6" t="n">
        <v>90000</v>
      </c>
    </row>
    <row r="18">
      <c r="A18" s="4" t="inlineStr">
        <is>
          <t>Payment to related party</t>
        </is>
      </c>
      <c r="G18" s="6" t="n">
        <v>45000</v>
      </c>
    </row>
    <row r="19">
      <c r="A19" s="4" t="inlineStr">
        <is>
          <t>Related party expense</t>
        </is>
      </c>
      <c r="G19" s="6" t="n">
        <v>4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SUBSEQUENT EVENTS (Details Narrative) - USD ($)</t>
        </is>
      </c>
      <c r="B1" s="2" t="inlineStr">
        <is>
          <t>Aug. 12, 2021</t>
        </is>
      </c>
      <c r="C1" s="2" t="inlineStr">
        <is>
          <t>Aug. 02, 2021</t>
        </is>
      </c>
      <c r="D1" s="2" t="inlineStr">
        <is>
          <t>Jul. 28, 2021</t>
        </is>
      </c>
      <c r="E1" s="2" t="inlineStr">
        <is>
          <t>Jul. 20, 2021</t>
        </is>
      </c>
      <c r="F1" s="2" t="inlineStr">
        <is>
          <t>Jul. 23, 2021</t>
        </is>
      </c>
      <c r="G1" s="2" t="inlineStr">
        <is>
          <t>Jun. 30, 2021</t>
        </is>
      </c>
      <c r="H1" s="2" t="inlineStr">
        <is>
          <t>Dec. 31, 2020</t>
        </is>
      </c>
    </row>
    <row r="2">
      <c r="A2" s="3" t="inlineStr">
        <is>
          <t>Subsequent Event [Line Items]</t>
        </is>
      </c>
    </row>
    <row r="3">
      <c r="A3" s="4" t="inlineStr">
        <is>
          <t>Common stock, authorized</t>
        </is>
      </c>
      <c r="G3" s="5" t="n">
        <v>40000000</v>
      </c>
      <c r="H3" s="5" t="n">
        <v>40000000</v>
      </c>
    </row>
    <row r="4">
      <c r="A4" s="4" t="inlineStr">
        <is>
          <t>Subsequent Event [Member]</t>
        </is>
      </c>
    </row>
    <row r="5">
      <c r="A5" s="3" t="inlineStr">
        <is>
          <t>Subsequent Event [Line Items]</t>
        </is>
      </c>
    </row>
    <row r="6">
      <c r="A6" s="4" t="inlineStr">
        <is>
          <t>Shares authorized</t>
        </is>
      </c>
      <c r="F6" s="5" t="n">
        <v>62000000</v>
      </c>
    </row>
    <row r="7">
      <c r="A7" s="4" t="inlineStr">
        <is>
          <t>Common stock, authorized</t>
        </is>
      </c>
      <c r="F7" s="5" t="n">
        <v>60000000</v>
      </c>
    </row>
    <row r="8">
      <c r="A8" s="4" t="inlineStr">
        <is>
          <t>Preferred stock, authorized</t>
        </is>
      </c>
      <c r="F8" s="5" t="n">
        <v>2000000</v>
      </c>
    </row>
    <row r="9">
      <c r="A9" s="4" t="inlineStr">
        <is>
          <t>Preferred stock, par value</t>
        </is>
      </c>
      <c r="F9" s="9" t="n">
        <v>0.001</v>
      </c>
    </row>
    <row r="10">
      <c r="A10" s="4" t="inlineStr">
        <is>
          <t>Subsequent Event [Member] | Zoom Video Communications [Member]</t>
        </is>
      </c>
    </row>
    <row r="11">
      <c r="A11" s="3" t="inlineStr">
        <is>
          <t>Subsequent Event [Line Items]</t>
        </is>
      </c>
    </row>
    <row r="12">
      <c r="A12" s="4" t="inlineStr">
        <is>
          <t>Cash consideration</t>
        </is>
      </c>
      <c r="B12" s="6" t="n">
        <v>4</v>
      </c>
    </row>
    <row r="13">
      <c r="A13" s="4" t="inlineStr">
        <is>
          <t>Subsequent Event [Member] | Underwriters Public Offering [Member]</t>
        </is>
      </c>
    </row>
    <row r="14">
      <c r="A14" s="3" t="inlineStr">
        <is>
          <t>Subsequent Event [Line Items]</t>
        </is>
      </c>
    </row>
    <row r="15">
      <c r="A15" s="4" t="inlineStr">
        <is>
          <t>Aggregated shares issued</t>
        </is>
      </c>
      <c r="C15" s="5" t="n">
        <v>10000000</v>
      </c>
      <c r="D15" s="5" t="n">
        <v>10000000</v>
      </c>
    </row>
    <row r="16">
      <c r="A16" s="4" t="inlineStr">
        <is>
          <t>Offering price per share</t>
        </is>
      </c>
      <c r="D16" s="7" t="n">
        <v>2.5</v>
      </c>
    </row>
    <row r="17">
      <c r="A17" s="4" t="inlineStr">
        <is>
          <t>Share price per share</t>
        </is>
      </c>
      <c r="D17" s="10" t="n">
        <v>2.32715</v>
      </c>
    </row>
    <row r="18">
      <c r="A18" s="4" t="inlineStr">
        <is>
          <t>Additional shares granted</t>
        </is>
      </c>
      <c r="D18" s="5" t="n">
        <v>1500000</v>
      </c>
    </row>
    <row r="19">
      <c r="A19" s="4" t="inlineStr">
        <is>
          <t>Aggregate net proceeds</t>
        </is>
      </c>
      <c r="C19" s="6" t="n">
        <v>22700000</v>
      </c>
    </row>
    <row r="20">
      <c r="A20" s="4" t="inlineStr">
        <is>
          <t>Manchester, New Hampshire [Member] | Subsequent Event [Member]</t>
        </is>
      </c>
    </row>
    <row r="21">
      <c r="A21" s="3" t="inlineStr">
        <is>
          <t>Subsequent Event [Line Items]</t>
        </is>
      </c>
    </row>
    <row r="22">
      <c r="A22" s="4" t="inlineStr">
        <is>
          <t>Lease term description</t>
        </is>
      </c>
      <c r="E22" s="4" t="inlineStr">
        <is>
          <t>On
July 20, 2021, the Company renewed its Manchester, New Hampshire headquarter offices with an effective term from August 1, 2021 to July
31, 2022.</t>
        </is>
      </c>
    </row>
    <row r="23">
      <c r="A23" s="4" t="inlineStr">
        <is>
          <t>Annual rental expense</t>
        </is>
      </c>
      <c r="E23" s="6" t="n">
        <v>3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13" customWidth="1" min="5" max="5"/>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209299</v>
      </c>
      <c r="C2" s="6" t="n">
        <v>46496330</v>
      </c>
      <c r="D2" s="6" t="n">
        <v>-40596638</v>
      </c>
      <c r="E2" s="6" t="n">
        <v>6108991</v>
      </c>
    </row>
    <row r="3">
      <c r="A3" s="4" t="inlineStr">
        <is>
          <t>Beginning balance, shares at Dec. 31, 2019</t>
        </is>
      </c>
      <c r="B3" s="5" t="n">
        <v>20929928</v>
      </c>
    </row>
    <row r="4">
      <c r="A4" s="4" t="inlineStr">
        <is>
          <t>Net loss</t>
        </is>
      </c>
      <c r="B4" s="4" t="inlineStr">
        <is>
          <t xml:space="preserve"> </t>
        </is>
      </c>
      <c r="C4" s="4" t="inlineStr">
        <is>
          <t xml:space="preserve"> </t>
        </is>
      </c>
      <c r="D4" s="5" t="n">
        <v>-751879</v>
      </c>
      <c r="E4" s="5" t="n">
        <v>-751879</v>
      </c>
    </row>
    <row r="5">
      <c r="A5" s="4" t="inlineStr">
        <is>
          <t>Stock option exercises</t>
        </is>
      </c>
      <c r="B5" s="6" t="n">
        <v>3468</v>
      </c>
      <c r="C5" s="5" t="n">
        <v>194190</v>
      </c>
      <c r="D5" s="4" t="inlineStr">
        <is>
          <t xml:space="preserve"> </t>
        </is>
      </c>
      <c r="E5" s="5" t="n">
        <v>197658</v>
      </c>
    </row>
    <row r="6">
      <c r="A6" s="4" t="inlineStr">
        <is>
          <t>Stock option exercise, shares</t>
        </is>
      </c>
      <c r="B6" s="5" t="n">
        <v>346834</v>
      </c>
    </row>
    <row r="7">
      <c r="A7" s="4" t="inlineStr">
        <is>
          <t>Stock-based compensation</t>
        </is>
      </c>
      <c r="B7" s="4" t="inlineStr">
        <is>
          <t xml:space="preserve"> </t>
        </is>
      </c>
      <c r="C7" s="5" t="n">
        <v>127053</v>
      </c>
      <c r="D7" s="4" t="inlineStr">
        <is>
          <t xml:space="preserve"> </t>
        </is>
      </c>
      <c r="E7" s="5" t="n">
        <v>127053</v>
      </c>
    </row>
    <row r="8">
      <c r="A8" s="4" t="inlineStr">
        <is>
          <t>Ending balance, value at Mar. 31, 2020</t>
        </is>
      </c>
      <c r="B8" s="6" t="n">
        <v>212767</v>
      </c>
      <c r="C8" s="5" t="n">
        <v>46817573</v>
      </c>
      <c r="D8" s="5" t="n">
        <v>-41348517</v>
      </c>
      <c r="E8" s="5" t="n">
        <v>5681823</v>
      </c>
    </row>
    <row r="9">
      <c r="A9" s="4" t="inlineStr">
        <is>
          <t>Ending balance, shares at Mar. 31, 2020</t>
        </is>
      </c>
      <c r="B9" s="5" t="n">
        <v>21276762</v>
      </c>
    </row>
    <row r="10">
      <c r="A10" s="4" t="inlineStr">
        <is>
          <t>Beginning balance, value at Dec. 31, 2019</t>
        </is>
      </c>
      <c r="B10" s="6" t="n">
        <v>209299</v>
      </c>
      <c r="C10" s="5" t="n">
        <v>46496330</v>
      </c>
      <c r="D10" s="5" t="n">
        <v>-40596638</v>
      </c>
      <c r="E10" s="5" t="n">
        <v>6108991</v>
      </c>
    </row>
    <row r="11">
      <c r="A11" s="4" t="inlineStr">
        <is>
          <t>Beginning balance, shares at Dec. 31, 2019</t>
        </is>
      </c>
      <c r="B11" s="5" t="n">
        <v>20929928</v>
      </c>
    </row>
    <row r="12">
      <c r="A12" s="4" t="inlineStr">
        <is>
          <t>Net loss</t>
        </is>
      </c>
      <c r="E12" s="5" t="n">
        <v>-2279864</v>
      </c>
    </row>
    <row r="13">
      <c r="A13" s="4" t="inlineStr">
        <is>
          <t>Stock-based compensation</t>
        </is>
      </c>
      <c r="E13" s="5" t="n">
        <v>194601</v>
      </c>
    </row>
    <row r="14">
      <c r="A14" s="4" t="inlineStr">
        <is>
          <t>Ending balance, value at Jun. 30, 2020</t>
        </is>
      </c>
      <c r="B14" s="6" t="n">
        <v>237814</v>
      </c>
      <c r="C14" s="5" t="n">
        <v>50237836</v>
      </c>
      <c r="D14" s="5" t="n">
        <v>-42876502</v>
      </c>
      <c r="E14" s="5" t="n">
        <v>7599148</v>
      </c>
    </row>
    <row r="15">
      <c r="A15" s="4" t="inlineStr">
        <is>
          <t>Ending balance, shares at Jun. 30, 2020</t>
        </is>
      </c>
      <c r="B15" s="5" t="n">
        <v>23781431</v>
      </c>
    </row>
    <row r="16">
      <c r="A16" s="4" t="inlineStr">
        <is>
          <t>Beginning balance, value at Mar. 31, 2020</t>
        </is>
      </c>
      <c r="B16" s="6" t="n">
        <v>212767</v>
      </c>
      <c r="C16" s="5" t="n">
        <v>46817573</v>
      </c>
      <c r="D16" s="5" t="n">
        <v>-41348517</v>
      </c>
      <c r="E16" s="5" t="n">
        <v>5681823</v>
      </c>
    </row>
    <row r="17">
      <c r="A17" s="4" t="inlineStr">
        <is>
          <t>Beginning balance, shares at Mar. 31, 2020</t>
        </is>
      </c>
      <c r="B17" s="5" t="n">
        <v>21276762</v>
      </c>
    </row>
    <row r="18">
      <c r="A18" s="4" t="inlineStr">
        <is>
          <t>Net loss</t>
        </is>
      </c>
      <c r="B18" s="4" t="inlineStr">
        <is>
          <t xml:space="preserve"> </t>
        </is>
      </c>
      <c r="C18" s="4" t="inlineStr">
        <is>
          <t xml:space="preserve"> </t>
        </is>
      </c>
      <c r="D18" s="5" t="n">
        <v>-1527985</v>
      </c>
      <c r="E18" s="5" t="n">
        <v>-1527985</v>
      </c>
    </row>
    <row r="19">
      <c r="A19" s="4" t="inlineStr">
        <is>
          <t>Private investment offering, net of offering costs of $237,030</t>
        </is>
      </c>
      <c r="B19" s="6" t="n">
        <v>22371</v>
      </c>
      <c r="C19" s="5" t="n">
        <v>3140999</v>
      </c>
      <c r="D19" s="4" t="inlineStr">
        <is>
          <t xml:space="preserve"> </t>
        </is>
      </c>
      <c r="E19" s="5" t="n">
        <v>3163370</v>
      </c>
    </row>
    <row r="20">
      <c r="A20" s="4" t="inlineStr">
        <is>
          <t>Private investment offering, net of offering costs of $237,030, shares</t>
        </is>
      </c>
      <c r="B20" s="5" t="n">
        <v>2237103</v>
      </c>
    </row>
    <row r="21">
      <c r="A21" s="4" t="inlineStr">
        <is>
          <t>Stock option exercises</t>
        </is>
      </c>
      <c r="B21" s="6" t="n">
        <v>2676</v>
      </c>
      <c r="C21" s="5" t="n">
        <v>211716</v>
      </c>
      <c r="D21" s="4" t="inlineStr">
        <is>
          <t xml:space="preserve"> </t>
        </is>
      </c>
      <c r="E21" s="5" t="n">
        <v>214392</v>
      </c>
    </row>
    <row r="22">
      <c r="A22" s="4" t="inlineStr">
        <is>
          <t>Stock option exercise, shares</t>
        </is>
      </c>
      <c r="B22" s="5" t="n">
        <v>267566</v>
      </c>
    </row>
    <row r="23">
      <c r="A23" s="4" t="inlineStr">
        <is>
          <t>Stock-based compensation</t>
        </is>
      </c>
      <c r="B23" s="4" t="inlineStr">
        <is>
          <t xml:space="preserve"> </t>
        </is>
      </c>
      <c r="C23" s="5" t="n">
        <v>67548</v>
      </c>
      <c r="D23" s="4" t="inlineStr">
        <is>
          <t xml:space="preserve"> </t>
        </is>
      </c>
      <c r="E23" s="5" t="n">
        <v>67548</v>
      </c>
    </row>
    <row r="24">
      <c r="A24" s="4" t="inlineStr">
        <is>
          <t>Ending balance, value at Jun. 30, 2020</t>
        </is>
      </c>
      <c r="B24" s="6" t="n">
        <v>237814</v>
      </c>
      <c r="C24" s="5" t="n">
        <v>50237836</v>
      </c>
      <c r="D24" s="5" t="n">
        <v>-42876502</v>
      </c>
      <c r="E24" s="5" t="n">
        <v>7599148</v>
      </c>
    </row>
    <row r="25">
      <c r="A25" s="4" t="inlineStr">
        <is>
          <t>Ending balance, shares at Jun. 30, 2020</t>
        </is>
      </c>
      <c r="B25" s="5" t="n">
        <v>23781431</v>
      </c>
    </row>
    <row r="26">
      <c r="A26" s="4" t="inlineStr">
        <is>
          <t>Beginning balance, value at Dec. 31, 2020</t>
        </is>
      </c>
      <c r="B26" s="6" t="n">
        <v>350749</v>
      </c>
      <c r="C26" s="5" t="n">
        <v>64526664</v>
      </c>
      <c r="D26" s="5" t="n">
        <v>-57086943</v>
      </c>
      <c r="E26" s="5" t="n">
        <v>7790470</v>
      </c>
    </row>
    <row r="27">
      <c r="A27" s="4" t="inlineStr">
        <is>
          <t>Beginning balance, shares at Dec. 31, 2020</t>
        </is>
      </c>
      <c r="B27" s="5" t="n">
        <v>35074922</v>
      </c>
    </row>
    <row r="28">
      <c r="A28" s="4" t="inlineStr">
        <is>
          <t>Net loss</t>
        </is>
      </c>
      <c r="B28" s="4" t="inlineStr">
        <is>
          <t xml:space="preserve"> </t>
        </is>
      </c>
      <c r="C28" s="4" t="inlineStr">
        <is>
          <t xml:space="preserve"> </t>
        </is>
      </c>
      <c r="D28" s="5" t="n">
        <v>-545520</v>
      </c>
      <c r="E28" s="5" t="n">
        <v>-545520</v>
      </c>
    </row>
    <row r="29">
      <c r="A29" s="4" t="inlineStr">
        <is>
          <t>Stock option exercises</t>
        </is>
      </c>
      <c r="B29" s="6" t="n">
        <v>2879</v>
      </c>
      <c r="C29" s="5" t="n">
        <v>376268</v>
      </c>
      <c r="D29" s="4" t="inlineStr">
        <is>
          <t xml:space="preserve"> </t>
        </is>
      </c>
      <c r="E29" s="5" t="n">
        <v>379147</v>
      </c>
    </row>
    <row r="30">
      <c r="A30" s="4" t="inlineStr">
        <is>
          <t>Stock option exercise, shares</t>
        </is>
      </c>
      <c r="B30" s="5" t="n">
        <v>287932</v>
      </c>
    </row>
    <row r="31">
      <c r="A31" s="4" t="inlineStr">
        <is>
          <t>Stock-based compensation</t>
        </is>
      </c>
      <c r="B31" s="4" t="inlineStr">
        <is>
          <t xml:space="preserve"> </t>
        </is>
      </c>
      <c r="C31" s="5" t="n">
        <v>404718</v>
      </c>
      <c r="D31" s="4" t="inlineStr">
        <is>
          <t xml:space="preserve"> </t>
        </is>
      </c>
      <c r="E31" s="5" t="n">
        <v>404718</v>
      </c>
    </row>
    <row r="32">
      <c r="A32" s="4" t="inlineStr">
        <is>
          <t>Ending balance, value at Mar. 31, 2021</t>
        </is>
      </c>
      <c r="B32" s="6" t="n">
        <v>353628</v>
      </c>
      <c r="C32" s="5" t="n">
        <v>65307650</v>
      </c>
      <c r="D32" s="5" t="n">
        <v>-57632463</v>
      </c>
      <c r="E32" s="5" t="n">
        <v>8028815</v>
      </c>
    </row>
    <row r="33">
      <c r="A33" s="4" t="inlineStr">
        <is>
          <t>Ending balance, shares at Mar. 31, 2021</t>
        </is>
      </c>
      <c r="B33" s="5" t="n">
        <v>35362854</v>
      </c>
    </row>
    <row r="34">
      <c r="A34" s="4" t="inlineStr">
        <is>
          <t>Beginning balance, value at Dec. 31, 2020</t>
        </is>
      </c>
      <c r="B34" s="6" t="n">
        <v>350749</v>
      </c>
      <c r="C34" s="5" t="n">
        <v>64526664</v>
      </c>
      <c r="D34" s="5" t="n">
        <v>-57086943</v>
      </c>
      <c r="E34" s="5" t="n">
        <v>7790470</v>
      </c>
    </row>
    <row r="35">
      <c r="A35" s="4" t="inlineStr">
        <is>
          <t>Beginning balance, shares at Dec. 31, 2020</t>
        </is>
      </c>
      <c r="B35" s="5" t="n">
        <v>35074922</v>
      </c>
    </row>
    <row r="36">
      <c r="A36" s="4" t="inlineStr">
        <is>
          <t>Net loss</t>
        </is>
      </c>
      <c r="E36" s="5" t="n">
        <v>-2099431</v>
      </c>
    </row>
    <row r="37">
      <c r="A37" s="4" t="inlineStr">
        <is>
          <t>Stock-based compensation</t>
        </is>
      </c>
      <c r="E37" s="5" t="n">
        <v>615842</v>
      </c>
    </row>
    <row r="38">
      <c r="A38" s="4" t="inlineStr">
        <is>
          <t>Ending balance, value at Jun. 30, 2021</t>
        </is>
      </c>
      <c r="B38" s="6" t="n">
        <v>356350</v>
      </c>
      <c r="C38" s="5" t="n">
        <v>65858315</v>
      </c>
      <c r="D38" s="5" t="n">
        <v>-59186374</v>
      </c>
      <c r="E38" s="5" t="n">
        <v>7028291</v>
      </c>
    </row>
    <row r="39">
      <c r="A39" s="4" t="inlineStr">
        <is>
          <t>Ending balance, shares at Jun. 30, 2021</t>
        </is>
      </c>
      <c r="B39" s="5" t="n">
        <v>35631239</v>
      </c>
    </row>
    <row r="40">
      <c r="A40" s="4" t="inlineStr">
        <is>
          <t>Beginning balance, value at Mar. 31, 2021</t>
        </is>
      </c>
      <c r="B40" s="6" t="n">
        <v>353628</v>
      </c>
      <c r="C40" s="5" t="n">
        <v>65307650</v>
      </c>
      <c r="D40" s="5" t="n">
        <v>-57632463</v>
      </c>
      <c r="E40" s="5" t="n">
        <v>8028815</v>
      </c>
    </row>
    <row r="41">
      <c r="A41" s="4" t="inlineStr">
        <is>
          <t>Beginning balance, shares at Mar. 31, 2021</t>
        </is>
      </c>
      <c r="B41" s="5" t="n">
        <v>35362854</v>
      </c>
    </row>
    <row r="42">
      <c r="A42" s="4" t="inlineStr">
        <is>
          <t>Net loss</t>
        </is>
      </c>
      <c r="B42" s="4" t="inlineStr">
        <is>
          <t xml:space="preserve"> </t>
        </is>
      </c>
      <c r="C42" s="4" t="inlineStr">
        <is>
          <t xml:space="preserve"> </t>
        </is>
      </c>
      <c r="D42" s="5" t="n">
        <v>-1553911</v>
      </c>
      <c r="E42" s="5" t="n">
        <v>-1553911</v>
      </c>
    </row>
    <row r="43">
      <c r="A43" s="4" t="inlineStr">
        <is>
          <t>Stock option exercises</t>
        </is>
      </c>
      <c r="B43" s="6" t="n">
        <v>2722</v>
      </c>
      <c r="C43" s="5" t="n">
        <v>339541</v>
      </c>
      <c r="D43" s="4" t="inlineStr">
        <is>
          <t xml:space="preserve"> </t>
        </is>
      </c>
      <c r="E43" s="5" t="n">
        <v>342263</v>
      </c>
    </row>
    <row r="44">
      <c r="A44" s="4" t="inlineStr">
        <is>
          <t>Stock option exercise, shares</t>
        </is>
      </c>
      <c r="B44" s="5" t="n">
        <v>268385</v>
      </c>
    </row>
    <row r="45">
      <c r="A45" s="4" t="inlineStr">
        <is>
          <t>Stock-based compensation</t>
        </is>
      </c>
      <c r="B45" s="4" t="inlineStr">
        <is>
          <t xml:space="preserve"> </t>
        </is>
      </c>
      <c r="C45" s="5" t="n">
        <v>211124</v>
      </c>
      <c r="D45" s="4" t="inlineStr">
        <is>
          <t xml:space="preserve"> </t>
        </is>
      </c>
      <c r="E45" s="5" t="n">
        <v>211124</v>
      </c>
    </row>
    <row r="46">
      <c r="A46" s="4" t="inlineStr">
        <is>
          <t>Ending balance, value at Jun. 30, 2021</t>
        </is>
      </c>
      <c r="B46" s="6" t="n">
        <v>356350</v>
      </c>
      <c r="C46" s="6" t="n">
        <v>65858315</v>
      </c>
      <c r="D46" s="6" t="n">
        <v>-59186374</v>
      </c>
      <c r="E46" s="6" t="n">
        <v>7028291</v>
      </c>
    </row>
    <row r="47">
      <c r="A47" s="4" t="inlineStr">
        <is>
          <t>Ending balance, shares at Jun. 30, 2021</t>
        </is>
      </c>
      <c r="B47" s="5" t="n">
        <v>356312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nsolidated Statements of Stockholders' Equity (Unaudited) (Parenthetical)</t>
        </is>
      </c>
      <c r="B1" s="2" t="inlineStr">
        <is>
          <t>3 Months Ended</t>
        </is>
      </c>
    </row>
    <row r="2">
      <c r="B2" s="2" t="inlineStr">
        <is>
          <t>Jun. 30, 2020USD ($)</t>
        </is>
      </c>
    </row>
    <row r="3">
      <c r="A3" s="3" t="inlineStr">
        <is>
          <t>Statement of Stockholders' Equity [Abstract]</t>
        </is>
      </c>
    </row>
    <row r="4">
      <c r="A4" s="4" t="inlineStr">
        <is>
          <t>Offering Costs</t>
        </is>
      </c>
      <c r="B4" s="6" t="n">
        <v>2370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ildated Statements of Cash Flows (Unaudited) - USD ($)</t>
        </is>
      </c>
      <c r="B1" s="2" t="inlineStr">
        <is>
          <t>6 Months Ended</t>
        </is>
      </c>
    </row>
    <row r="2">
      <c r="B2" s="2" t="inlineStr">
        <is>
          <t>Jun. 30, 2021</t>
        </is>
      </c>
      <c r="C2" s="2" t="inlineStr">
        <is>
          <t>Jun. 30, 2020</t>
        </is>
      </c>
    </row>
    <row r="3">
      <c r="A3" s="3" t="inlineStr">
        <is>
          <t>Cash flows used in operating activities:</t>
        </is>
      </c>
    </row>
    <row r="4">
      <c r="A4" s="4" t="inlineStr">
        <is>
          <t>Net loss</t>
        </is>
      </c>
      <c r="B4" s="6" t="n">
        <v>-2099431</v>
      </c>
      <c r="C4" s="6" t="n">
        <v>-2279864</v>
      </c>
    </row>
    <row r="5">
      <c r="A5" s="3" t="inlineStr">
        <is>
          <t>Adjustments to reconcile net loss to net cash used in operating activities:</t>
        </is>
      </c>
    </row>
    <row r="6">
      <c r="A6" s="4" t="inlineStr">
        <is>
          <t>Depreciation and amortization</t>
        </is>
      </c>
      <c r="B6" s="5" t="n">
        <v>337463</v>
      </c>
      <c r="C6" s="5" t="n">
        <v>96546</v>
      </c>
    </row>
    <row r="7">
      <c r="A7" s="4" t="inlineStr">
        <is>
          <t>Amortization of right-of-use assets</t>
        </is>
      </c>
      <c r="B7" s="5" t="n">
        <v>54971</v>
      </c>
      <c r="C7" s="5" t="n">
        <v>54640</v>
      </c>
    </row>
    <row r="8">
      <c r="A8" s="4" t="inlineStr">
        <is>
          <t>Stock-based compensation</t>
        </is>
      </c>
      <c r="B8" s="5" t="n">
        <v>615842</v>
      </c>
      <c r="C8" s="5" t="n">
        <v>194601</v>
      </c>
    </row>
    <row r="9">
      <c r="A9" s="4" t="inlineStr">
        <is>
          <t>Provision recovery of accounts receivable allowances</t>
        </is>
      </c>
      <c r="B9" s="4" t="inlineStr">
        <is>
          <t xml:space="preserve"> </t>
        </is>
      </c>
      <c r="C9" s="5" t="n">
        <v>-112308</v>
      </c>
    </row>
    <row r="10">
      <c r="A10" s="4" t="inlineStr">
        <is>
          <t>Provision for inventory reserves</t>
        </is>
      </c>
      <c r="B10" s="5" t="n">
        <v>118927</v>
      </c>
      <c r="C10" s="5" t="n">
        <v>9578</v>
      </c>
    </row>
    <row r="11">
      <c r="A11" s="4" t="inlineStr">
        <is>
          <t>Non-cash loan forgiveness</t>
        </is>
      </c>
      <c r="B11" s="5" t="n">
        <v>-20000</v>
      </c>
      <c r="C11" s="4" t="inlineStr">
        <is>
          <t xml:space="preserve"> </t>
        </is>
      </c>
    </row>
    <row r="12">
      <c r="A12" s="4" t="inlineStr">
        <is>
          <t>Non-cash interest expense</t>
        </is>
      </c>
      <c r="B12" s="5" t="n">
        <v>13999</v>
      </c>
      <c r="C12" s="4" t="inlineStr">
        <is>
          <t xml:space="preserve"> </t>
        </is>
      </c>
    </row>
    <row r="13">
      <c r="A13" s="3" t="inlineStr">
        <is>
          <t>Changes in operating assets and liabilities:</t>
        </is>
      </c>
    </row>
    <row r="14">
      <c r="A14" s="4" t="inlineStr">
        <is>
          <t>Accounts receivable</t>
        </is>
      </c>
      <c r="B14" s="5" t="n">
        <v>-51511</v>
      </c>
      <c r="C14" s="5" t="n">
        <v>-817929</v>
      </c>
    </row>
    <row r="15">
      <c r="A15" s="4" t="inlineStr">
        <is>
          <t>Inventories</t>
        </is>
      </c>
      <c r="B15" s="5" t="n">
        <v>-3193116</v>
      </c>
      <c r="C15" s="5" t="n">
        <v>2808903</v>
      </c>
    </row>
    <row r="16">
      <c r="A16" s="4" t="inlineStr">
        <is>
          <t>Prepaid expenses and other current assets</t>
        </is>
      </c>
      <c r="B16" s="5" t="n">
        <v>94664</v>
      </c>
      <c r="C16" s="5" t="n">
        <v>44604</v>
      </c>
    </row>
    <row r="17">
      <c r="A17" s="4" t="inlineStr">
        <is>
          <t>Other assets</t>
        </is>
      </c>
      <c r="B17" s="5" t="n">
        <v>-65898</v>
      </c>
      <c r="C17" s="4" t="inlineStr">
        <is>
          <t xml:space="preserve"> </t>
        </is>
      </c>
    </row>
    <row r="18">
      <c r="A18" s="4" t="inlineStr">
        <is>
          <t>Accounts payable</t>
        </is>
      </c>
      <c r="B18" s="5" t="n">
        <v>454713</v>
      </c>
      <c r="C18" s="5" t="n">
        <v>2106480</v>
      </c>
    </row>
    <row r="19">
      <c r="A19" s="4" t="inlineStr">
        <is>
          <t>Accrued expenses</t>
        </is>
      </c>
      <c r="B19" s="5" t="n">
        <v>-2377861</v>
      </c>
      <c r="C19" s="5" t="n">
        <v>1155687</v>
      </c>
    </row>
    <row r="20">
      <c r="A20" s="4" t="inlineStr">
        <is>
          <t>Deferred revenue</t>
        </is>
      </c>
      <c r="B20" s="5" t="n">
        <v>966399</v>
      </c>
      <c r="C20" s="4" t="inlineStr">
        <is>
          <t xml:space="preserve"> </t>
        </is>
      </c>
    </row>
    <row r="21">
      <c r="A21" s="4" t="inlineStr">
        <is>
          <t>Operating lease liabilities</t>
        </is>
      </c>
      <c r="B21" s="5" t="n">
        <v>-54434</v>
      </c>
      <c r="C21" s="5" t="n">
        <v>-54506</v>
      </c>
    </row>
    <row r="22">
      <c r="A22" s="4" t="inlineStr">
        <is>
          <t>Net cash used in operating activities</t>
        </is>
      </c>
      <c r="B22" s="5" t="n">
        <v>-5205273</v>
      </c>
      <c r="C22" s="5" t="n">
        <v>3206431</v>
      </c>
    </row>
    <row r="23">
      <c r="A23" s="3" t="inlineStr">
        <is>
          <t>Cash flows from investing activities:</t>
        </is>
      </c>
    </row>
    <row r="24">
      <c r="A24" s="4" t="inlineStr">
        <is>
          <t>Purchases of equipment</t>
        </is>
      </c>
      <c r="B24" s="5" t="n">
        <v>-297947</v>
      </c>
      <c r="C24" s="5" t="n">
        <v>-71910</v>
      </c>
    </row>
    <row r="25">
      <c r="A25" s="4" t="inlineStr">
        <is>
          <t>Certification costs incurred and capitalized</t>
        </is>
      </c>
      <c r="B25" s="4" t="inlineStr">
        <is>
          <t xml:space="preserve"> </t>
        </is>
      </c>
      <c r="C25" s="5" t="n">
        <v>-308000</v>
      </c>
    </row>
    <row r="26">
      <c r="A26" s="4" t="inlineStr">
        <is>
          <t>Net cash used in investing activities</t>
        </is>
      </c>
      <c r="B26" s="5" t="n">
        <v>-297947</v>
      </c>
      <c r="C26" s="5" t="n">
        <v>-379910</v>
      </c>
    </row>
    <row r="27">
      <c r="A27" s="3" t="inlineStr">
        <is>
          <t>Cash flows from financing activities:</t>
        </is>
      </c>
    </row>
    <row r="28">
      <c r="A28" s="4" t="inlineStr">
        <is>
          <t>Net proceeds from bank credit lines</t>
        </is>
      </c>
      <c r="B28" s="5" t="n">
        <v>4865332</v>
      </c>
      <c r="C28" s="4" t="inlineStr">
        <is>
          <t xml:space="preserve"> </t>
        </is>
      </c>
    </row>
    <row r="29">
      <c r="A29" s="4" t="inlineStr">
        <is>
          <t>Proceeds from debt</t>
        </is>
      </c>
      <c r="B29" s="4" t="inlineStr">
        <is>
          <t xml:space="preserve"> </t>
        </is>
      </c>
      <c r="C29" s="5" t="n">
        <v>583300</v>
      </c>
    </row>
    <row r="30">
      <c r="A30" s="4" t="inlineStr">
        <is>
          <t>Net proceeds from private placement offering</t>
        </is>
      </c>
      <c r="B30" s="4" t="inlineStr">
        <is>
          <t xml:space="preserve"> </t>
        </is>
      </c>
      <c r="C30" s="5" t="n">
        <v>3163370</v>
      </c>
    </row>
    <row r="31">
      <c r="A31" s="4" t="inlineStr">
        <is>
          <t>Bank credit line</t>
        </is>
      </c>
      <c r="B31" s="5" t="n">
        <v>-92905</v>
      </c>
      <c r="C31" s="4" t="inlineStr">
        <is>
          <t xml:space="preserve"> </t>
        </is>
      </c>
    </row>
    <row r="32">
      <c r="A32" s="4" t="inlineStr">
        <is>
          <t>Proceeds from stock option exercises</t>
        </is>
      </c>
      <c r="B32" s="5" t="n">
        <v>721409</v>
      </c>
      <c r="C32" s="5" t="n">
        <v>412050</v>
      </c>
    </row>
    <row r="33">
      <c r="A33" s="4" t="inlineStr">
        <is>
          <t>Net cash provided by financing activities</t>
        </is>
      </c>
      <c r="B33" s="5" t="n">
        <v>5493836</v>
      </c>
      <c r="C33" s="5" t="n">
        <v>4158720</v>
      </c>
    </row>
    <row r="34">
      <c r="A34" s="4" t="inlineStr">
        <is>
          <t>Net change in cash</t>
        </is>
      </c>
      <c r="B34" s="5" t="n">
        <v>-9383</v>
      </c>
      <c r="C34" s="5" t="n">
        <v>6985241</v>
      </c>
    </row>
    <row r="35">
      <c r="A35" s="4" t="inlineStr">
        <is>
          <t>Cash, cash equivalents, and restricted cash - Beginning</t>
        </is>
      </c>
      <c r="B35" s="5" t="n">
        <v>1571757</v>
      </c>
      <c r="C35" s="5" t="n">
        <v>1366893</v>
      </c>
    </row>
    <row r="36">
      <c r="A36" s="4" t="inlineStr">
        <is>
          <t>Cash, cash equivalents, and restricted cash - Ending</t>
        </is>
      </c>
      <c r="B36" s="5" t="n">
        <v>1562373</v>
      </c>
      <c r="C36" s="5" t="n">
        <v>8352134</v>
      </c>
    </row>
    <row r="37">
      <c r="A37" s="3" t="inlineStr">
        <is>
          <t>Cash paid during the period for:</t>
        </is>
      </c>
    </row>
    <row r="38">
      <c r="A38" s="4" t="inlineStr">
        <is>
          <t>Interest</t>
        </is>
      </c>
      <c r="B38" s="5" t="n">
        <v>106417</v>
      </c>
      <c r="C38" s="5" t="n">
        <v>8432</v>
      </c>
    </row>
    <row r="39">
      <c r="A39" s="4" t="inlineStr">
        <is>
          <t>Income taxes</t>
        </is>
      </c>
      <c r="B39" s="6" t="n">
        <v>32990</v>
      </c>
      <c r="C39" s="6" t="n">
        <v>126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6 Months Ended</t>
        </is>
      </c>
    </row>
    <row r="2">
      <c r="B2" s="2" t="inlineStr">
        <is>
          <t>Jun. 30, 2021</t>
        </is>
      </c>
    </row>
    <row r="3">
      <c r="A3" s="3" t="inlineStr">
        <is>
          <t>Accounting Policies [Abstract]</t>
        </is>
      </c>
    </row>
    <row r="4">
      <c r="A4" s="4" t="inlineStr">
        <is>
          <t>NATURE OF OPERATIONS AND BASIS OF PRESENTATION</t>
        </is>
      </c>
      <c r="B4" s="4" t="inlineStr">
        <is>
          <t>(1) NATURE
OF OPERATIONS AND BASIS OF PRESENTATION Minim,
Inc., formerly known as Zoom Telephonics, Inc., and its wholly owned subsidiaries, Zoom Connectivity, Inc. and MTRLC LLC, are herein
collectively referred to as the “Company”. We deliver innovative Internet access products that reliably and securely connect
homes and offices around the world. We are the exclusive global license holder to the Motorola brand for home networking hardware.
The Company designs and manufactures products including cable modems, cable modem/routers, mobile broadband modems, wireless routers,
Multimedia over Coax (“MoCA”) adapters and mesh home networking devices. Our AI-driven cloud software platform and applications
make network management and security simple for home and business users, as well as the service providers that assist them— leading
to higher customer satisfaction and decreased support burden. On
June 3, 2021, the Company filed with the Secretary of State of the State of Delaware a Certificate of Amendment to its Certificate
of Incorporation to change its legal corporate name from “Zoom Telephonics, Inc.” to “Minim, Inc.”,
effective as of June 3, 2021. On
July 7, 2021, the Company’s common stock, $ 0.01 Basis
of Presentation The
accompanying unaudited consolidated financial statements, including the accounts of Minim, Inc. and its wholly-owned subsidiaries, have
been prepared in accordance with the requirements of the U.S. Securities and Exchange Commission (“SEC”) for interim reporting.
As permitted under those rules, certain footnotes or other financial information that are normally required by U.S. generally accepted
accounting principles (“GAAP”) can be condensed or omitted. In the opinion of management, the financial statements include
all normal and recurring adjustments that are considered necessary for the fair presentation of the Company’s financial position
and operating results. All intercompany balances and transactions have been eliminated in consolidation. The information included in
this Quarterly Report on Form 10-Q should be read in conjunction with the audited financial statements included in the Company’s
Annual Report on Form 10-K for the year ended December 31, 2020. The
results of the Company’s operations can vary during each quarter of the year. Therefore, the results and trends in these interim
financial statements may not be the same as those for the full year or any future periods. Certain
prior year amounts have been reclassified to conform to the current year presentation. None of the reclassifications impacted the consolidated
statements of operations for the period ended June 30, 2020.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may differ from those
estimates. Significant estimates made by the Company include: 1) allowance for doubtful accounts for accounts receivable (collectability);
2) contract liabilities (sales returns, and other variable considerations); 3) asset valuation allowance for deferred income tax assets;
4) write-downs of inventory for slow-moving and obsolete items, and market valuations; and 5) stock-based compensation. Zoom
Connectivity Merger On
November 12, 2020, the Company entered into an Agreement and Plan of Merger (the “Merger Agreement”) with Zoom Connectivity,
Inc., (“Zoom Connectivity”), a Delaware corporation, that designs, develops, sells and supports an IoT security platform
that enables and secures a better connected home. Under the Merger Agreement, Elm Acquisition Sub, Inc., a wholly-owned subsidiary of
the Company, was merged with and into Zoom Connectivity in exchange for 10,784,534 Immediately
prior to closing of the Merger Agreement, the majority stockholder of the Company was also the majority stockholder of Zoom Connectivity.
As a result of the common ownership upon closing of the transaction, the merger was considered a common-control transaction and was outside
the scope of the business combination guidance in ASC 805-50. The entities are deemed to be under common control as of October 9, 2020,
which was the date that the majority stockholder acquired control of the Company and, therefore, held control over both companies. The
consolidated financial statements incorporate Zoom Connectivity’s financial results and financial information for the period beginning
October 9, 2020, and the comparative information of the prior period does not include the financial results of Zoom Connectivity prior
to October 9, 2020. The merger of the Company with Zoom Connectivity is referred to as the “Zoom Connectivity Merger” within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The
Company’s significant accounting policies are disclosed in its Annual Report on Form 10-K for the year ended December 31, 2020.
The Company’s significant accounting policies did not change during the six months ended June 30, 2021. Recently
Adopted Accounting Standards In
December 2019, the Financial Accounting Standards Board (“FASB”) issued Accounting Standards Update (“ASU”) ASU
2019-12 “ Income Taxes (Topic 740): Simplifying the Accounting for Income Taxes Recently
Issued Accounting Standards In
June 2016, the FASB issued ASU No. 2016-13, “ Financial Instruments Credit Losses —Measurement of Credit Losses on Financial
Instruments With
the exception of the new standards discussed above, there have been no other new accounting pronouncements that have significance, or
potential significance, to the Company’s financial cond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2:06:20Z</dcterms:created>
  <dcterms:modified xmlns:dcterms="http://purl.org/dc/terms/" xmlns:xsi="http://www.w3.org/2001/XMLSchema-instance" xsi:type="dcterms:W3CDTF">2021-08-16T12:06:20Z</dcterms:modified>
</cp:coreProperties>
</file>